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Interim Condensed Consolidated " sheetId="7" state="visible" r:id="rId7"/>
    <sheet xmlns:r="http://schemas.openxmlformats.org/officeDocument/2006/relationships" name="Inventories" sheetId="8" state="visible" r:id="rId8"/>
    <sheet xmlns:r="http://schemas.openxmlformats.org/officeDocument/2006/relationships" name="Goodwill and Intangible Assets" sheetId="9" state="visible" r:id="rId9"/>
    <sheet xmlns:r="http://schemas.openxmlformats.org/officeDocument/2006/relationships" name="Debt and other Contractual Obli" sheetId="10" state="visible" r:id="rId10"/>
    <sheet xmlns:r="http://schemas.openxmlformats.org/officeDocument/2006/relationships" name="Intravaginal Ring Technology Li" sheetId="11" state="visible" r:id="rId11"/>
    <sheet xmlns:r="http://schemas.openxmlformats.org/officeDocument/2006/relationships" name="Segments and Geographic Informa" sheetId="12" state="visible" r:id="rId12"/>
    <sheet xmlns:r="http://schemas.openxmlformats.org/officeDocument/2006/relationships" name="Property and Equipment" sheetId="13" state="visible" r:id="rId13"/>
    <sheet xmlns:r="http://schemas.openxmlformats.org/officeDocument/2006/relationships" name="Shareholders' Equity" sheetId="14" state="visible" r:id="rId14"/>
    <sheet xmlns:r="http://schemas.openxmlformats.org/officeDocument/2006/relationships" name="Net Loss Per Common Share" sheetId="15" state="visible" r:id="rId15"/>
    <sheet xmlns:r="http://schemas.openxmlformats.org/officeDocument/2006/relationships" name="Accumulated Other Comprehensive" sheetId="16" state="visible" r:id="rId16"/>
    <sheet xmlns:r="http://schemas.openxmlformats.org/officeDocument/2006/relationships" name="Stock-Based Compensation" sheetId="17" state="visible" r:id="rId17"/>
    <sheet xmlns:r="http://schemas.openxmlformats.org/officeDocument/2006/relationships" name="Fair Value of Financial Instrum" sheetId="18" state="visible" r:id="rId18"/>
    <sheet xmlns:r="http://schemas.openxmlformats.org/officeDocument/2006/relationships" name="Income Taxes" sheetId="19" state="visible" r:id="rId19"/>
    <sheet xmlns:r="http://schemas.openxmlformats.org/officeDocument/2006/relationships" name="Recent Accounting Pronouncement" sheetId="20" state="visible" r:id="rId20"/>
    <sheet xmlns:r="http://schemas.openxmlformats.org/officeDocument/2006/relationships" name="Restructuring Charges" sheetId="21" state="visible" r:id="rId21"/>
    <sheet xmlns:r="http://schemas.openxmlformats.org/officeDocument/2006/relationships" name="Interim Condensed Consolidate22" sheetId="22" state="visible" r:id="rId22"/>
    <sheet xmlns:r="http://schemas.openxmlformats.org/officeDocument/2006/relationships" name="Inventories (Tables)" sheetId="23" state="visible" r:id="rId23"/>
    <sheet xmlns:r="http://schemas.openxmlformats.org/officeDocument/2006/relationships" name="Goodwill and Intangible Assets " sheetId="24" state="visible" r:id="rId24"/>
    <sheet xmlns:r="http://schemas.openxmlformats.org/officeDocument/2006/relationships" name="Debt and other Contractual Ob25" sheetId="25" state="visible" r:id="rId25"/>
    <sheet xmlns:r="http://schemas.openxmlformats.org/officeDocument/2006/relationships" name="Segments and Geographic Infor26" sheetId="26" state="visible" r:id="rId26"/>
    <sheet xmlns:r="http://schemas.openxmlformats.org/officeDocument/2006/relationships" name="Property and Equipment (Tables)" sheetId="27" state="visible" r:id="rId27"/>
    <sheet xmlns:r="http://schemas.openxmlformats.org/officeDocument/2006/relationships" name="Net Loss Per Common Share (Tabl" sheetId="28" state="visible" r:id="rId28"/>
    <sheet xmlns:r="http://schemas.openxmlformats.org/officeDocument/2006/relationships" name="Accumulated Other Comprehensi29" sheetId="29" state="visible" r:id="rId29"/>
    <sheet xmlns:r="http://schemas.openxmlformats.org/officeDocument/2006/relationships" name="Stock-Based Compensation (Table" sheetId="30" state="visible" r:id="rId30"/>
    <sheet xmlns:r="http://schemas.openxmlformats.org/officeDocument/2006/relationships" name="Interim Condensed Consolidate31" sheetId="31" state="visible" r:id="rId31"/>
    <sheet xmlns:r="http://schemas.openxmlformats.org/officeDocument/2006/relationships" name="Inventories - Schedule of Inven" sheetId="32" state="visible" r:id="rId32"/>
    <sheet xmlns:r="http://schemas.openxmlformats.org/officeDocument/2006/relationships" name="Inventories - Additional Inform"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Debt and Other Contractual Ob38" sheetId="38" state="visible" r:id="rId38"/>
    <sheet xmlns:r="http://schemas.openxmlformats.org/officeDocument/2006/relationships" name="Debt and Other Contractual Ob39" sheetId="39" state="visible" r:id="rId39"/>
    <sheet xmlns:r="http://schemas.openxmlformats.org/officeDocument/2006/relationships" name="Intravaginal Ring Technology 40" sheetId="40" state="visible" r:id="rId40"/>
    <sheet xmlns:r="http://schemas.openxmlformats.org/officeDocument/2006/relationships" name="Segments and Geographic Infor41" sheetId="41" state="visible" r:id="rId41"/>
    <sheet xmlns:r="http://schemas.openxmlformats.org/officeDocument/2006/relationships" name="Segments and Geographic Infor42" sheetId="42" state="visible" r:id="rId42"/>
    <sheet xmlns:r="http://schemas.openxmlformats.org/officeDocument/2006/relationships" name="Segments and Geographic Infor43" sheetId="43" state="visible" r:id="rId43"/>
    <sheet xmlns:r="http://schemas.openxmlformats.org/officeDocument/2006/relationships" name="Property and Equipment - Schedu" sheetId="44" state="visible" r:id="rId44"/>
    <sheet xmlns:r="http://schemas.openxmlformats.org/officeDocument/2006/relationships" name="Property and Equipment - Additi" sheetId="45" state="visible" r:id="rId45"/>
    <sheet xmlns:r="http://schemas.openxmlformats.org/officeDocument/2006/relationships" name="Shareholders' Equity - Addition" sheetId="46" state="visible" r:id="rId46"/>
    <sheet xmlns:r="http://schemas.openxmlformats.org/officeDocument/2006/relationships" name="Net Loss Per Common Share - Cal" sheetId="47" state="visible" r:id="rId47"/>
    <sheet xmlns:r="http://schemas.openxmlformats.org/officeDocument/2006/relationships" name="Net Loss Per Common Share - Add" sheetId="48" state="visible" r:id="rId48"/>
    <sheet xmlns:r="http://schemas.openxmlformats.org/officeDocument/2006/relationships" name="Accumulated Other Comprehensi49" sheetId="49" state="visible" r:id="rId49"/>
    <sheet xmlns:r="http://schemas.openxmlformats.org/officeDocument/2006/relationships" name="Stock-Based Compensation - Addi" sheetId="50" state="visible" r:id="rId50"/>
    <sheet xmlns:r="http://schemas.openxmlformats.org/officeDocument/2006/relationships" name="Stock-Based Compensation - Sche" sheetId="51" state="visible" r:id="rId51"/>
    <sheet xmlns:r="http://schemas.openxmlformats.org/officeDocument/2006/relationships" name="Stock-Based Compensation - Assu" sheetId="52" state="visible" r:id="rId52"/>
    <sheet xmlns:r="http://schemas.openxmlformats.org/officeDocument/2006/relationships" name="Fair Value of Financial Instr53" sheetId="53" state="visible" r:id="rId53"/>
    <sheet xmlns:r="http://schemas.openxmlformats.org/officeDocument/2006/relationships" name="Income Taxes - Additional Infor" sheetId="54" state="visible" r:id="rId54"/>
    <sheet xmlns:r="http://schemas.openxmlformats.org/officeDocument/2006/relationships" name="Restructuring Charges - Additio" sheetId="55" state="visible" r:id="rId55"/>
  </sheets>
  <definedNames/>
  <calcPr calcId="124519" fullCalcOnLoad="1"/>
</workbook>
</file>

<file path=xl/sharedStrings.xml><?xml version="1.0" encoding="utf-8"?>
<sst xmlns="http://schemas.openxmlformats.org/spreadsheetml/2006/main" uniqueCount="505">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JNP</t>
  </si>
  <si>
    <t>Entity Registrant Name</t>
  </si>
  <si>
    <t>JUNIPER PHARMACEUTICALS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Accounts receivable, net</t>
  </si>
  <si>
    <t>Inventories</t>
  </si>
  <si>
    <t>Prepaid expenses and other current assets</t>
  </si>
  <si>
    <t>Total current assets</t>
  </si>
  <si>
    <t>Property and equipment, net</t>
  </si>
  <si>
    <t>Intangible assets, net</t>
  </si>
  <si>
    <t>Goodwill</t>
  </si>
  <si>
    <t>Other assets</t>
  </si>
  <si>
    <t>Total assets</t>
  </si>
  <si>
    <t>Liabilities, contingently redeemable preferred stock, and stockholders’ equity</t>
  </si>
  <si>
    <t>Accounts payable</t>
  </si>
  <si>
    <t>Accrued expenses and other</t>
  </si>
  <si>
    <t>Deferred revenue</t>
  </si>
  <si>
    <t>Current portion of long-term debt</t>
  </si>
  <si>
    <t>Total current liabilities</t>
  </si>
  <si>
    <t>Long-term debt, net of current portion</t>
  </si>
  <si>
    <t>Other noncurrent liabilities</t>
  </si>
  <si>
    <t>Total liabilities</t>
  </si>
  <si>
    <t>Commitments and contingencies</t>
  </si>
  <si>
    <t xml:space="preserve"> </t>
  </si>
  <si>
    <t>Contingently redeemable series C preferred stock, 0 and 0.55 shares issued and outstanding at September 30, 2017 and December 31, 2016, respectively (liquidation preference of $550)</t>
  </si>
  <si>
    <t>Stockholders’ equity:</t>
  </si>
  <si>
    <t>Preferred stock, $0.01 par value; 1,000 shares authorized Series B convertible preferred stock, 0 and 0.13 shares issued and outstanding at September 30, 2017 and December 31, 2016, respectively (liquidation preference of $0 and $13 as of September 30, 2017 and December 31, 2016, respectively)</t>
  </si>
  <si>
    <t>Common stock $0.01 par value; 150,000 shares authorized; 12,257 issued and 10,844 outstanding at September 30, 2017 and December 31, 2016</t>
  </si>
  <si>
    <t>Additional paid-in capital</t>
  </si>
  <si>
    <t>Treasury stock (at cost), 1,413 shares at September 30, 2017 and December 31, 2016</t>
  </si>
  <si>
    <t>Accumulated deficit</t>
  </si>
  <si>
    <t>Accumulated other comprehensive loss</t>
  </si>
  <si>
    <t>Total stockholders’ equity</t>
  </si>
  <si>
    <t>Total liabilities, contingently redeemable preferred stock, and stockholders’ equity</t>
  </si>
  <si>
    <t>Condensed Consolidated Balance Sheets (Parenthetical) - USD ($) $ in Thousands</t>
  </si>
  <si>
    <t>Preferred stock, par value</t>
  </si>
  <si>
    <t>Preferred stock, shares authorized</t>
  </si>
  <si>
    <t>Common stock, par value</t>
  </si>
  <si>
    <t>Common stock, shares authorized</t>
  </si>
  <si>
    <t>Common stock, shares issued</t>
  </si>
  <si>
    <t>Common stock, shares outstanding</t>
  </si>
  <si>
    <t>Purchase of treasury shares</t>
  </si>
  <si>
    <t>Series C Preferred Stock [Member]</t>
  </si>
  <si>
    <t>Preferred stock, shares issued</t>
  </si>
  <si>
    <t>Preferred stock, shares outstanding</t>
  </si>
  <si>
    <t>Preferred stock, liquidation preference, value</t>
  </si>
  <si>
    <t>Series B Convertible Preferred Stock [Member]</t>
  </si>
  <si>
    <t>Condensed Consolidated Statements of Operations - USD ($) shares in Thousands</t>
  </si>
  <si>
    <t>3 Months Ended</t>
  </si>
  <si>
    <t>Sep. 30, 2016</t>
  </si>
  <si>
    <t>Revenues</t>
  </si>
  <si>
    <t>Product revenues</t>
  </si>
  <si>
    <t>Service revenues</t>
  </si>
  <si>
    <t>Royalties</t>
  </si>
  <si>
    <t>Total revenues</t>
  </si>
  <si>
    <t>Cost of product revenues</t>
  </si>
  <si>
    <t>Cost of service revenues</t>
  </si>
  <si>
    <t>Total cost of revenues</t>
  </si>
  <si>
    <t>Gross profit</t>
  </si>
  <si>
    <t>Operating expenses</t>
  </si>
  <si>
    <t>Sales and marketing</t>
  </si>
  <si>
    <t>Research and development</t>
  </si>
  <si>
    <t>General and administrative</t>
  </si>
  <si>
    <t>Restructuring charge</t>
  </si>
  <si>
    <t>Total operating expenses</t>
  </si>
  <si>
    <t>(Loss) income from operations</t>
  </si>
  <si>
    <t>Interest expense, net</t>
  </si>
  <si>
    <t>Other income, net</t>
  </si>
  <si>
    <t>Total non-operating income</t>
  </si>
  <si>
    <t>(Loss) income before income taxes</t>
  </si>
  <si>
    <t>Income tax (benefit) expense</t>
  </si>
  <si>
    <t>Net (loss) income</t>
  </si>
  <si>
    <t>Basic net (loss) income per common share</t>
  </si>
  <si>
    <t>Diluted net (loss) income per common share</t>
  </si>
  <si>
    <t>Basic weighted average common shares outstanding</t>
  </si>
  <si>
    <t>Diluted weighted average common shares outstanding</t>
  </si>
  <si>
    <t>Condensed Consolidated Statements of Comprehensive Income (Loss) - USD ($) $ in Thousands</t>
  </si>
  <si>
    <t>Statement Of Income And Comprehensive Income [Abstract]</t>
  </si>
  <si>
    <t>Net income (loss)</t>
  </si>
  <si>
    <t>Other comprehensive income (loss) components:</t>
  </si>
  <si>
    <t>Foreign currency translation</t>
  </si>
  <si>
    <t>Total other comprehensive income (loss)</t>
  </si>
  <si>
    <t>Comprehensive income (loss)</t>
  </si>
  <si>
    <t>Condensed Consolidated Statements of Cash Flows - USD ($) $ in Thousands</t>
  </si>
  <si>
    <t>Operating activities:</t>
  </si>
  <si>
    <t>Reconciliation of net loss to net cash provided by operating activities:</t>
  </si>
  <si>
    <t>Depreciation and amortization</t>
  </si>
  <si>
    <t>Stock-based compensation expense</t>
  </si>
  <si>
    <t>Changes in operating assets and liabilities:</t>
  </si>
  <si>
    <t>Accounts receivable</t>
  </si>
  <si>
    <t>Other non-current assets</t>
  </si>
  <si>
    <t>Net cash provided by operating activities</t>
  </si>
  <si>
    <t>Investing activities:</t>
  </si>
  <si>
    <t>Purchases of property and equipment</t>
  </si>
  <si>
    <t>Net cash used in investing activities</t>
  </si>
  <si>
    <t>Financing activities:</t>
  </si>
  <si>
    <t>Proceeds from loan facility</t>
  </si>
  <si>
    <t>Proceeds from equipment loans</t>
  </si>
  <si>
    <t>Principal payments on debt</t>
  </si>
  <si>
    <t>Dividends paid</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Supplemental cash flow information</t>
  </si>
  <si>
    <t>Cash paid for interest</t>
  </si>
  <si>
    <t>Supplemental noncash information</t>
  </si>
  <si>
    <t>Purchases of equipment through accounts payable and accrued expenses</t>
  </si>
  <si>
    <t>Excess of carrying value of Series C Preferred Stock over redemption value</t>
  </si>
  <si>
    <t>Interim Condensed Consolidated Financial Statements</t>
  </si>
  <si>
    <t>Organization Consolidation And Presentation Of Financial Statements [Abstract]</t>
  </si>
  <si>
    <t xml:space="preserve">(1) Interim Condensed Consolidated Financial Statements The accompanying unaudited interim condensed consolidated financial statements have been prepared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s required for complete financial statements are not included herein. It is recommended that these financial statements be read in conjunction with the consolidated financial statements and related notes that appear in the Annual Report on Form 10-K of Juniper Pharmaceuticals, Inc. (“Juniper” or the “Company”) for the year ended December 31, 2016 filed with the SEC on March 7, 2017 (the “2016 Annual Report”). In the opinion of the Company, the accompanying unaudited condensed consolidated financial statements contain all adjustments, consisting of only normal recurring adjustments, necessary for a fair statement of its financial position as of September 30, 2017, and its results of operations for the three and nine months ended September 30, 2017 and 2016, and cash flows for the nine months ended September 30, 2017 and 2016. The condensed consolidated balance sheet at December 31, 2016, was derived from audited annual financial statements, but does not contain all of the footnote disclosures from the annual financial statements. Results of operations for the three and nine months ended September 30, 2017 are not necessarily indicative of the results for the year ending December 31, 2017 or any period thereafter. At September 30, 2017, cash and cash equivalents were $22.1 million. The Company’s future funding requirements depend on a number of factors, including the rate of market acceptance of its current and future products and services and the resources the Company devotes to developing and supporting the same. The Company believes that current cash and cash equivalents, as well as cash generated from operations, will be sufficient to meet anticipated cash needs for working capital, including potentially advancing a product candidate, and capital expenditures through the next twelve months from the date of the filing of this Form 10-Q. The Company may be dependent on its ability to raise additional capital to finance operations and further fund research and development programs. If the Company is not able to raise additional capital on terms acceptable to it, or at all, as and when needed, it may be required to curtail its operating spend including spend related to its research and development programs. Management Estimates The preparation of financial statements in conformity with U.S. GAAP requires management to make estimates and assumptions that affect the reported amounts of assets, liabilities, revenues and expenses and related disclosures at the date of the financial statements during the reporting period. Significant estimates are used for, but are not limited to, revenue recognition, allowance for doubtful accounts, inventory reserve, impairment analysis of goodwill and intangibles including their useful lives, research and development accruals, deferred tax assets, liabilities and valuation allowances, restructuring charges and fair value of stock options. On an ongoing basis, management evaluates its estimates. Actual results could differ from those estimates. </t>
  </si>
  <si>
    <t>Inventory Disclosure [Abstract]</t>
  </si>
  <si>
    <t>(2) Inventories Inventories are stated at the lower of cost (first-in, first-out) or net realizable value. Components of inventory cost include materials, labor and manufacturing overhead. Inventories consist of the following (in thousands):
September 30, 2017
December 31, 2016
Raw materials
$
2,020
$
856
Work in process
3,099
3,806
Finished goods
778
959
Total
$
5,897
$
5,621
The inventory reserve balance at September 30, 2017 was $0.3 million. No reserve was required at December 31, 2016. During the three and nine months ended September 30, 2017, the Company recorded charges in the condensed consolidated statements of operations for excess and obsolete inventory of $0.3 million and $0.5 million, respectively. No charges were recorded for the three and nine months ended September 30, 2016 .</t>
  </si>
  <si>
    <t>Goodwill and Intangible Assets</t>
  </si>
  <si>
    <t>Goodwill And Intangible Assets Disclosure [Abstract]</t>
  </si>
  <si>
    <t>(3) Goodwill and Intangible Assets Goodwill represents the excess of the purchase price over the fair value acquired and liabilities assumed in a business combination. The Company does not amortize its goodwill, but instead tests for impairment annually in the fourth quarter and more frequently whenever events or changes in circumstances indicate that fair value of the asset may be less than the carrying value of the asset. The Company determined a triggering event occurred in September 2017 based on Juniper’s announcement of a corporate reprioritization which aimed to re-focus its resources on the core business of Crinone® progesterone gel and JPS and to focus its research and development organization on its hormone replacement therapy initiative, its lead IVR program, and the Company would seek to partner its other IVR programs. In accordance with Accounting Standard Codification, or ASC 350, Goodwill and Other Intangibles Juniper concluded that the business represents two reporting units for goodwill impairment testing, which are product and service. Juniper’s goodwill is assigned to the Company’s service reporting unit. Juniper performed an impairment test as of the date of the triggering event and determined the Company’s goodwill is not impaired as of that date. Changes to goodwill during the nine months ended September 30, 2017 were as follows (in thousands):
Total
Balance—December 31, 2016
$
8,342
Effects of foreign currency translation
714
Balance—September 30, 2017
$
9,056
Intangible assets consist of the following at September 30, 2017 and December 31, 2016 (in thousands):
Trademark
Developed Technology
Customer Relationships
Total
Gross carrying amount
$
300
$
1,370
$
1,240
$
2,910
Foreign currency translation adjustment
(65
)
(206
)
(187
)
(458
)
Accumulated amortization
(235
)
(792
)
(608
)
(1,635
)
Balance—September 30, 2017
$
—
$
372
$
445
$
817
Trademark
Developed Technology
Customer Relationships
Total
Gross carrying amount
$
300
$
1,370
$
1,240
$
2,910
Foreign currency translation adjustment
(53
)
(298
)
(270
)
(621
)
Accumulated amortization
(247
)
(617
)
(456
)
(1,320
)
Balance—December 31, 2016
$
—
$
455
$
514
$
969
Amortization expense related to developed technology is classified as a component of cost of service revenues in the accompanying consolidated statements of operations. Amortization expense related to trademark and customer relationships is classified as a component of general and administrative expenses in the accompanying consolidated statements of operations. Amortization expense for the three months ended September 30, 2017 and 2016 was $0.1 million. Amortization expense for the nine months ended September 30, 2017 and 2016 was $0.2 million and $0.3 million, respectively. Amortization expense on existing intangible assets as of September 30, 2017 is as follows (in thousands):
Year ending December 31,
Total
Remainder of 2017
$
78
2018
287
2019
260
2020
192
Total
$
817</t>
  </si>
  <si>
    <t>Debt and other Contractual Obligations</t>
  </si>
  <si>
    <t>Debt Disclosure [Abstract]</t>
  </si>
  <si>
    <t>(4) Debt and other Contractual Obligations In September 2013, Juniper assumed debt of $3.9 million in connection with its acquisition of Juniper Pharma Services (“JPS”). JPS had entered into a Business Loan Agreement (“Loan Agreement”) covering three loan facilities (collectively referred to as the “original agreements”) with Lloyds TSB Bank (“Lloyds”) as administrative agent. In May 2017, JPS repaid one of the existing loan facilities upon which JPS subsequently entered into a new loan facility with the same administrative agent for the same outstanding balance. The refinancing was accounted for as a modification with no resulting gain or loss. The remaining original agreements and the new agreement are collectively referred to as the “loan facilities”. As of September 30, 2017, the Company owed $2.5 million on the loan facilities. The loan facilities are due for repayment over periods ranging from 7-15 years. Two of the facilities bear interest at the Bank of England’s base rate plus 1.95%, and 2.55%, respectively. The interest rates at September 30, 2017 for these facilities were 2.45% and 3.05%, respectively. The third facility is a fixed rate agreement bearing interest at 2.99% per annum. The weighted average interest rate for the three loan facilities for the three months ended September 30, 2017 was 2.76%. The Loan Agreement is secured by the mortgaged property and an unlimited lien on other assets of JPS. The original agreements under the Loan Agreement contains financial covenants that limit the amount of indebtedness JPS may incur, requires JPS to maintain certain levels of net worth, and restricts JPS’s ability to materially alter the character of its business. The new loan facility contains the same financial covenants outlined above in addition to a covenant which requires that JPS maintain certain levels of earnings before interest, taxes, depreciation and amortization. As of September 30, 2017, the Company is in compliance with all of the covenants under the Loan Agreement. In September 2013, as part of the acquisition of JPS, Juniper assumed a $2.5 million obligation under a grant arrangement with the Regional Growth Fund on behalf of the Secretary of State for Business, Innovation, and Skills in the United Kingdom. JPS used this grant to fund the building of its second facility, which includes analytical labs, office space, and a manufacturing facility. As part of the arrangement, JPS is required to create and maintain certain full-time equivalent personnel levels through October 1, 2017. As of September 30, 2017, the Company is in compliance with the covenants of the arrangement. The obligation ended on October 1, 2017. As of the date of this filing, the Company’s obligation under the grant arrangement is complete and the Company met all compliance requirements through October 1, 2017. The income from the Regional Growth Fund was on a decelerated basis through October 1, 2017. As of September 30, 2017, the Company had recorded all deferred revenue previously recognized under this arrangement. Other income associated with the Regional Growth Fund obligation for the three months ended September 30, 2017 and 2016 was $0.2 million and $0.2 million, respectively. Other income associated with the Regional Growth Fund obligation for the nine months ended September 30, 2017 and 2016 was $0.6 million and $0.5 million, respectively. Juniper leases its U.S. corporate office under an operating lease. Additionally, Juniper financed certain equipment under loan agreements with payments through March 2022. In October 2015, the Company entered into a lease agreement for its corporate office in Boston, Massachusetts. The initial term of the lease agreement is approximately 39 months and ends in 2019, which includes a three-month free rent period. In January and March 2017, the Company entered into loans of $0.9 million and $0.6 million, respectively, for equipment in its Nottingham, U.K. facility. The interest rate for the two loans was 2.09% at September 30, 2017. The transactions were considered failed sales-leaseback arrangements as the Company will obtain title to the equipment at the end of the term of the financing for little or no consideration. These failed sale-leaseback arrangements have been recorded as a component of long-term debt on the Company’s condensed consolidated balance sheets. The initial terms of the loans are 60 months. Commitments under Juniper’s debt and lease arrangements are as follows as of September 30, 2017 (in thousands):
Operating Leases
Debt Principal Payments
Total
Remainder of 2017
$
109
$
132
$
241
2018
443
540
983
2019
74
563
637
2020
—
582
582
2021
—
602
602
Thereafter
—
1,485
1,485
Total minimum debt and lease payments
$
626
$
3,904
$
4,530</t>
  </si>
  <si>
    <t>Intravaginal Ring Technology License</t>
  </si>
  <si>
    <t>Licensing Activities [Abstract]</t>
  </si>
  <si>
    <t xml:space="preserve">(5) Intravaginal Ring Technology License In March 2015, the Company obtained an exclusive worldwide license (“License Agreement”) to the intellectual property rights for a novel segmented intravaginal ring (“IVR”) technology. Due to its novel polymer and segmentation composition, the Company believes the IVR has the potential to deliver one or more drugs, including hormones and larger molecules such as peptides, at different dosages and release rates within a single segmented ring. Drugs such as progesterone and leuprolide have already been tested using the technology and demonstrated sustained release for up to three weeks. This technology was developed by Dr. Robert Langer from the Massachusetts Institute of Technology (“MIT”) and Dr. William Crowley from Massachusetts General Hospital (“MGH”) and Harvard Medical School. Drs. Langer and Crowley have each agreed to serve a three-year term as strategic advisors to the Company in exchange for an upfront one-time payment plus quarterly fees and equity compensation. Unless earlier terminated by the parties, the License Agreement will remain in effect until the later of (i) the date on which all issued patents and filed patent applications within the licensed patent rights have expired or been abandoned and (ii) one year after the last sale for which a royalty is due under the License Agreement or 10 years after such expiration or abandonment date referred to in (i), whichever is earlier. Juniper has the right to terminate the License Agreement by giving 90 days advance written notice to MGH. MGH has the right to terminate the License Agreement based on the Company’s failure to make payments due under the License Agreement, subject to a 15 day cure period, or the Company’s failure to maintain the insurance required by the License Agreement. MGH may also terminate the License Agreement based on Juniper’s non-financial default under the License Agreement, subject to a 60 day cure period. Pursuant to the terms of the License Agreement, Juniper has agreed to reimburse MGH for all costs associated with the preparation, filing, prosecution and maintenance of the licensed patent rights, and has agreed to pay MGH a $50,000 annual license fee on each of the first five year anniversaries of the effective date of the License Agreement, and a $100,000 annual license fee beginning on the sixth anniversary of the effective date of the License Agreement and on each subsequent anniversary thereafter. The annual license fee is creditable against any royalties or sublicense income payable in each calendar year. Under the terms of the License Agreement, Juniper has agreed to use commercially reasonable efforts to develop and commercialize at least one product and/or process related to the IVR technology, which efforts will include the making of certain minimum annual expenditures in each of the first five years following the effective date of the License Agreement. Juniper has also agreed to pay MGH certain milestone payments totaling up to $1.2 million tied to the Company’s achievement of certain development and commercialization milestones, and certain annual royalty payments based on net sales of any such patented products or processes developed by Juniper. </t>
  </si>
  <si>
    <t>Segments and Geographic Information</t>
  </si>
  <si>
    <t>Segment Reporting [Abstract]</t>
  </si>
  <si>
    <t xml:space="preserve">(6) Segments and Geographic Information The Company and its subsidiaries currently operate in two segments: product and service. The product segment oversees the supply chain and manufacturing of Crinone, the Company’s sole commercialized product. The product segment included the royalty stream the Company received from Allergan for Crinone sales in the United States, which ceased with the November 2016 agreement with Allergan, as well as the development of new product candidates. The service segment includes product development, clinical trial manufacturing, and advanced analytical and consulting services for the Company’s customers, as well as the characterizing and developing of pharmaceutical product candidates for the Company’s internal programs and managing certain preclinical activities including manufacturing of the Company’s pipeline products. In September 2013, the Company acquired JPS, a U.K.-based provider of pharmaceutical development, clinical trial manufacturing, and advanced analytical and consulting services to the pharmaceutical industry. The Company conducts its advanced formulation, analytical and consulting services through JPS. The Company has integrated its supply chain management for its sole commercialized product, Crinone, into those operations and have therefore sought to capture synergies by transferring all operational activities related to its historic business. The Company owns certain plant and equipment physically located at third party contractor facilities in the United Kingdom and Switzerland. The Company’s largest customer, Merck KGaA, utilizes a Switzerland-based subsidiary to acquire product from the Company, which it then sells throughout the world excluding the United States. Up until November 2016, the Company’s primary domestic customer, Allergan, Plc (“Allergan”), was responsible for the commercialization and sale of Crinone in the United States. In November 2016, the Company entered into an agreement with Allergan to monetize future royalty payments. Under the agreement, the Company received a one-time payment of $11.0 million representing all future royalty amounts payable. The following tables show selected information by geographic area (in thousands): Revenues:
Three Months Ended September 30,
Nine Months Ended September 30,
2017
2016
2017
2016
United States
$
3,230
$
2,851
$
7,245
$
7,066
Switzerland
8,505
7,081
26,021
20,772
United Kingdom
751
981
2,788
3,474
Other countries
500
643
2,135
2,331
Total
$
12,986
$
11,556
$
38,189
$
33,643
Total assets:
September 30, 2017
December 31, 2016
United States
$
22,780
$
21,423
Switzerland
3,358
4,673
United Kingdom
35,529
31,288
Other countries
88
187
Total
$
61,755
$
57,571
Long-lived assets:
September 30, 2017
December 31, 2016
United States
$
500
$
663
Switzerland
438
369
United Kingdom
15,083
13,468
Other countries
2
2
Total
$
16,023
$
14,502
Long-lived assets include fixed assets, intangibles and other assets. No other individual country represented greater than 10% of total revenues, total assets, or long-lived assets for any period presented. For the three and nine months ended September 30, 2017, Merck KGaA accounted for 100% of the product segment revenue. For the three and nine months ended September 30, 2016, Merck KGaA accounted for 86% and 87% of the product segment revenue, respectively. For the three and nine months ended September 30, 2016, Allergan accounted for 14% and 13% of the product segment revenue, respectively. At September 30, 2017 and December 31, 2016, Merck KGaA made up 100% of the product segment accounts receivable. For the three and nine months ended September 30, 2017 the same customer accounted for 46% and 31% of the service segment total revenue, respectively. No customers accounted for 10% or more of the service segment total revenue for the three and nine months ended September 30, 2016. At September 30, 2017, one customer accounted for 41% of total service segment accounts receivable, respectively. At December 31, 2016, two customers accounted for 18% and 13% of total service segment net accounts receivable. The following summarizes other information by segment for the three months ended September 30, 2017 (in thousands):
Product
Service
Total
Revenues
Product revenues
$
8,389
$
—
$
8,389
Service revenues
—
4,597
4,597
Total revenues
$
8,389
$
4,597
$
12,986
Cost of product revenues
$
5,160
$
—
$
5,160
Cost of service revenues
—
2,559
2,559
Total cost of revenues
$
5,160
$
2,559
$
7,719
Gross profit
$
3,229
$
2,038
$
5,267
Total operating expenses
6,802
Total non-operating expense
80
Loss before income taxes
$
(1,455
) The following summarizes other information by segment for the three months ended September 30, 2016 (in thousands):
Product
Service
Total
Revenues
Product revenues
$
7,057
$
—
$
7,057
Service revenues
—
3,337
3,337
Royalties
1,162
—
1,162
Total revenues
$
8,219
$
3,337
$
11,556
Cost of product revenues
$
3,683
$
—
$
3,683
Cost of service revenues
—
2,022
2,022
Total cost of revenues
$
3,683
$
2,022
$
5,705
Gross profit
$
4,536
$
1,315
$
5,851
Total operating expenses
5,674
Total non-operating income
66
Income before income taxes
$
243
The following summarizes other information by segment for the nine months ended September 30, 2017 (in thousands):
Product
Service
Total
Revenues
Product revenues
$
25,684
$
—
$
25,684
Service revenues
—
12,505
12,505
Total revenues
$
25,684
$
12,505
$
38,189
Cost of product revenues
$
14,776
$
—
$
14,776
Cost of service revenues
$
—
$
7,149
$
7,149
Total cost of revenues
14,776
7,149
21,925
Gross profit
$
10,908
$
5,356
$
16,264
Total operating expenses
19,610
Total non-operating expense
74
Loss before income taxes
$
(3,272
) The following summarizes other information by segment for the nine months ended September 30, 2016 (in thousands):
Product
Service
Total
Revenues
Product revenues
$
20,716
$
—
$
20,716
Service revenues
—
9,964
9,964
Royalties
2,963
—
2,963
Total revenues
$
23,679
$
9,964
$
33,643
Cost of product revenues
$
11,892
$
—
$
11,892
Cost of service revenues
—
6,630
6,630
Total cost of revenues
$
11,892
$
6,630
$
18,522
Gross profit
$
11,787
$
3,334
$
15,121
Total operating expenses
18,959
Total non-operating income
222
Loss before income taxes
$
(3,616
) </t>
  </si>
  <si>
    <t>Property and Equipment</t>
  </si>
  <si>
    <t>Property Plant And Equipment [Abstract]</t>
  </si>
  <si>
    <t xml:space="preserve">(7) Property and Equipment Property and equipment consists of the following (in thousands):
Estimated Useful Life (Years)
September 30, 2017
December 31, 2016
Machinery and equipment
3-10
$
11,765
$
8,628
Furniture and fixtures
3-5
1,083
1,190
Computer equipment and software
3-5
625
538
Buildings
Up to 39
7,936
7,310
Land
Indefinite
509
469
Construction in-process
1,150
1,567
23,068
19,702
Less: Accumulated depreciation
(7,941
)
(6,336
)
Total
$
15,127
$
13,366
Depreciation expense was $0.5 million and $0.4 million for the three-month periods ended September 30, 2017 and 2016, respectively. Depreciation expense was $1.4 million and $1.1 million for the nine month periods ended September 30, 2017 and 2016, respectively. The Company recorded $0 and $0.2 million in disposals during the three and nine months ended September 30, 2017. The Company recorded an impairment of $14,000 as a component of the Restructuring charge (See Note 15) recorded during the three months ended September 30, 2017, associated with the discontinuation of use on assets used in its new product research and development group. Machinery and equipment includes $1.5 million of equipment purchased under equipment loans. </t>
  </si>
  <si>
    <t>Shareholders' Equity</t>
  </si>
  <si>
    <t>Equity [Abstract]</t>
  </si>
  <si>
    <t>Shareholders’ Equity</t>
  </si>
  <si>
    <t xml:space="preserve">(8) Shareholders’ Equity Preferred Stock At December 31, 2016, 130 shares of Series B Preferred Stock (“Series B”) and 550 shares of Series C Preferred Stock (“Series C”) remained outstanding. During the quarter ending June 30, 2017, the Company issued a Notice of Conversion to the holders of the Series B and a Notice of Redemption to the Series C giving notice that on June 30, 2017 (the “Redemption and Conversion Date”) all outstanding shares of the respective Preferred Stock issuances would be converted, as in the case of the Series B, or redeemed, as in the case of the Series C. The Series B, by its terms, automatically convert into common stock upon the occurrence of certain events. On the Redemption and Conversion Date, each share of Series B converted into 2.78 shares of common stock resulting in an issuance of 361 common shares. The holders of the Series C had the right to require the Company to redeem their shares in cash plus all accrued and unpaid dividends thereon the date such redemption is demanded. On the Redemption and Conversion Date, the Company paid to the holders of the Series C approximately $0.1 million and as a result of the transaction recorded the excess of the carrying value of Series C Preferred Stock over redemption value of approximately $0.5 million to accumulated deficit for the nine months ended September 30, 2017. There were no remaining outstanding shares of either the Series B or the Series C following the Redemption and Conversion Date. </t>
  </si>
  <si>
    <t>Net Loss Per Common Share</t>
  </si>
  <si>
    <t>Earnings Per Share [Abstract]</t>
  </si>
  <si>
    <t xml:space="preserve">(9) Net Loss Per Common Share The calculation of basic and diluted loss per common share and common share equivalents is as follows (in thousands except for per share data):
Three Months Ended September 30,
Nine Months Ended September 30,
2017
2016
2017
2016
Basic net (loss) income per common share
Net (loss) income
$
(1,410
)
$
248
$
(3,227
)
$
(3,663
)
Add: Excess of carrying value of Series C Preferred Stock over redemption value
—
—
459
—
Less: Preferred stock dividends
—
(7
)
(14
)
(21
)
Net (loss) income applicable to common stock
$
(1,410
)
$
241
$
(2,782
)
$
(3,684
)
Basic weighted average number of common shares outstanding
10,844
10,799
10,817
10,791
Basic net (loss) income per common share
$
(0.13
)
$
0.02
$
(0.26
)
$
(0.34
)
Diluted (loss) income per common share
Net (loss) income applicable to common stock
$
(1,410
)
$
241
$
(2,782
)
$
(3,684
)
Less: Excess of carrying value of Series C Preferred Stock over redemption value
—
—
—
—
Add: Preferred stock dividends
—
7
—
—
Net (loss) income applicable to dilutive common stock
$
(1,410
)
$
248
$
(2,782
)
$
(3,684
)
Basic weighted average number of common shares outstanding
10,844
10,799
10,817
10,791
Effect of dilutive securities
Dilutive stock awards
—
178
—
—
Dilutive preferred share conversions
—
83
—
—
—
261
—
—
Diluted weighted average number of common shares outstanding
10,844
11,060
10,817
10,791
Diluted net (loss) income per common share
$
(0.13
)
$
0.02
$
(0.26
)
$
(0.34
) Basic net loss per common share is computed by dividing the net loss, less preferred dividends and adding the excess of carrying value of Series C Preferred Stock over redemption value recognized on the conversion of the Series C Preferred Stock, by the weighted-average number of shares of common stock outstanding during a period. The diluted loss per common share calculation gives effect to dilutive options, convertible preferred stock, and other potential dilutive common stock including restricted shares of common stock outstanding during the period. Diluted net loss per share is based on the treasury stock method and includes the effect from potential issuance of common stock, such as shares issuable pursuant to the exercise of stock options, assuming the exercise of all in-the-money stock options. Common share equivalents have been excluded where their inclusion would be anti-dilutive. Shares to be issued upon the exercise of the outstanding options, performance-based restricted stock units, convertible preferred stock, and selected restricted shares of common stock excluded from the income per share calculation amounted to 2.2 million and 1.7 million in each of the three-month and nine-month periods ended September 30, 2017 and 2016, respectively, because the awards were anti-dilutive. </t>
  </si>
  <si>
    <t>Accumulated Other Comprehensive Loss</t>
  </si>
  <si>
    <t xml:space="preserve">(10) Accumulated Other Comprehensive Loss Changes to accumulated other comprehensive loss during the nine months ended September 30, 2017 were as follows (in thousands):
Translation Adjustment
Balance—December 31, 2016
$
(5,028
)
Current period other comprehensive income (loss)
1,690
Balance—September 30, 2017
$
(3,338
) </t>
  </si>
  <si>
    <t>Stock-Based Compensation</t>
  </si>
  <si>
    <t>Disclosure Of Compensation Related Costs Sharebased Payments [Abstract]</t>
  </si>
  <si>
    <t>(11) Stock-Based Compensation Stock-based compensation expense was $0.4 million and $0.3 million for the three months ended September 30, 2017 and 2016, respectively. Stock-based compensation expense for the nine months ended September 30, 2017 and 2016 was $1.2 million and $0.8 million, respectively. Stock-based compensation relates to options granted to employees, non-employee members of the Board of Directors and non-employees, time-based restricted stock units granted to employees and non-employee members of the Board of Directors and performance-based restricted stock units granted to employees. Total stock-based compensation expense was recorded to cost of revenues and operating expenses based upon the functional responsibilities of the individuals holding the respective awards as follows (in thousands):
Three Months Ended September 30,
Nine Months Ended September 30,
2017
2016
2017
2016
Cost of revenues
$
84
$
94
$
143
$
152
Sales and marketing
12
17
35
48
Research and development
(38
)
23
(10
)
(14
)
General and administrative
313
195
1,048
618
Total
$
371
$
329
$
1,216
$
804
There were no option exercises in the nine months ended September 30, 2017 and 2016. Juniper granted options to purchase 680,400 shares of common stock to employees and non-employee directors during the nine months ended September 30, 2017 and options to purchase 642,500 shares of common stock to employees during the nine months ended September 30, 2016. No stock options were granted to non-employee directors during the nine months ended September 30, 2016. Stock options granted to employees typically vest over a four-year term. Stock options granted to non-employee directors typically vest over a three-year term. Juniper granted 52,700 time-based restricted stock units to employees and 66,234 time-based restricted stock units to non-employee directors during the nine months ended September 30, 2017. Juniper granted 42,203 restricted stock units to non-employee directors during the nine months ended September 30, 2016 Juniper granted 186,000 performance-based restricted stock units to employees during the nine months ended September 30, 2017. No performance-based restricted stock units were granted during the nine months ended September 30, 2016. The performance-based restricted stock units vest based on the occurrence of certain operational and strategic events which were determined by the Company’s Board of Directors. The Company uses the Black-Scholes option pricing model to determine the estimated grant date fair values for stock options and estimates the fair value of time-based restricted stock units and performance-based restricted stock units based on the closing price of the Company’s common stock on the date of grant. The Company’s assumptions do not include an estimated forfeiture rate. Option-pricing models require the input of various subjective assumptions, including the option’s expected life and the price volatility of the underlying stock. Juniper’s estimated expected stock price volatility is based on its own historical volatility. Juniper’s expected term of options granted during the nine months ended September 30, 2017 and 2016 was derived using the simplified method for employees. The risk-free rate for the expected term of the option is based on the U.S. Treasury yield curve in effect at the time of grant. The weighted-average grant date fair values of options granted to employees during the nine months ended September 30, 2017 and 2016 were $2.43 and $4.71, respectively, using the following assumptions:
Nine Months Ended September 30,
2017
2016
Risk free interest rate
1.45% - 1.59%
0.85% - 1.14%
Expected term
4.5 - 4.75 years
4.75 years
Dividend yield
-
-
Expected volatility
53.15% - 55.20%
78.08% - 79.29%
The Company records stock-based compensation expense for stock options granted to non-employees based on the fair value of the stock options, which is re-measured over the graded vesting term resulting in periodic adjustments to stock-based compensation expense. The stock-based compensation expense recorded for non-employees is primarily reflected in the research and development line of the statement of operations and is remeasured on a quarterly basis from the date of grant. During the nine months ended September 30, 2017, the Company recorded a reduction of stock-based compensation expense of $0.1 million for non-employee options as a result of changes in the fair value of the options during the period. During the nine months ended September 30, 2016, the Company recorded a reduction of stock-based compensation expense of $0.2 million for non-employee options. No tax benefit has been recognized due to the net tax losses during the periods presented. There were no options granted to non-employees during the nine months ended September 30, 2017 and 2016. The weighted-average grant date fair value of both the time-based restricted stock units and performance-based restricted stock units was $4.97 per share during the nine months ended September 30, 2017. The Company recognizes stock-based compensation expense for time-based restricted stock units over the vesting period. For performance-based restricted stock units, the Company considers the performance criteria at each balance sheet date and recognizes stock-based compensation expense for those criteria considered probable. The criteria associated with these performance-based stock units were not determined to be probable at September 30, 2017 and as such, no expense was recorded. As of September 30, 2017, the total unrecognized compensation cost related to outstanding stock options, time-based restricted stock units and performance-based restricted stock units expected to vest was $4.4 million, which the Company expects to recognize over a weighted-average period of 3.55 years. During the three months ended September 30, 2017, in conjunction with the corporate reprioritization (see Note 15) announced in September 2017, the Company modified options held by an executive to extend the exercise period allowed and recorded incremental stock-based compensation of approximately $17,000 as a component of Restructuring expense. The Company recognized the forfeiture on unvested awards upon the executive’s departure and has recognized a reduction in stock-based compensation of approximately $68,000 during the period ended September 30, 2017.</t>
  </si>
  <si>
    <t>Fair Value of Financial Instruments</t>
  </si>
  <si>
    <t>Fair Value Disclosures [Abstract]</t>
  </si>
  <si>
    <t>(12) Fair Value of Financial Instruments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cash and cash equivalents are classified as Level 1 at September 30, 2017 and December 31, 2016. The fair values of accounts receivable and accounts payable approximate their respective carrying amounts. The Company’s long-term debt is carried at amortized face value, which approximates fair value based on current market pricing of similar debt instruments and is categorized as a Level 2 measurement. During the three and nine months ended September 30, 2017, the Company did not have transfers of financial assets between Level 1 and 2.</t>
  </si>
  <si>
    <t>Income Taxes</t>
  </si>
  <si>
    <t>Income Tax Disclosure [Abstract]</t>
  </si>
  <si>
    <t>(13) Income Taxes During the three and nine months ended September 30, 2017, Juniper recorded an income tax benefit of $45,000, representing an effective tax rate of 3.1% and 1.4%, respectively. This benefit reflecting an adjustment to the Company’s foreign income inclusion for U.S. tax purposes, which reduced its alternative minimum tax recorded in 2016. No income tax expense has been recorded due to expected losses forecasted for the year. During the three months ended September 30, 2016, Juniper recorded income tax benefit of $5,000, representing an effective tax rate of (2.1)%. During the nine months ended September 30, 2016, Juniper recorded income tax expense of $47,000, representing an effective tax rate of (1.3)%. The income tax provision for the three and nine months ended September 30, 2016, is primarily attributable to alternative minimum taxes. Juniper files income tax returns in the U.S. federal jurisdiction, and in various state and foreign jurisdictions. Juniper is no longer subject to U.S. federal income tax examinations by tax authorities for years prior to 2012. Additionally, with few exceptions, Juniper is no longer subject to U.S. state tax examinations for years prior to 2012.</t>
  </si>
  <si>
    <t>Recent Accounting Pronouncements</t>
  </si>
  <si>
    <t>Accounting Changes And Error Corrections [Abstract]</t>
  </si>
  <si>
    <t xml:space="preserve">(14) Recent Accounting Pronouncements Adopted In March 2016, the Financial Accounting Standards Board (“FASB”) issued Accounting Standards Update (“ASU”) No. 2016-09, Compensation - Stock Compensation (Topic 718): Improvements to Employee Share-Based Payment Accounting In November 2015, the FASB issued ASU No. 2015-17, Income Taxes (Topic 740): Balance Sheet Classification of Deferred Taxes In July 2015, the FASB issued ASU No. 2015-11, Simplifying the Measurement of Inventory To be adopted In January 2017, the FASB issued ASU No. 2017-04, Simplifying the Test for Goodwill Impairment On August 26, 2016, the FASB issued ASU No. 2016-15, Classification of Certain Cash Receipts and Cash Payments In February 2016, the FASB issued ASU No. 2016-02, Leases In January 2016, the FASB issued ASU No. 2016-01, Financial Instruments – Recognition and Measurement of Financial Assets and Financial Liabilities In May 2014, the FASB issued ASU No. 2014-09, Revenue from Contracts with Customers Revenue Recognition Revenue Recognition-Construction-Type and Production-Type Contracts Revenue from Contracts with Customers (Topic 606): Deferral of the Effective Date Revenue from Contracts with Customers (Topic 606): Principal versus Agent Consideration (Reporting Revenue Gross versus Net) ,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t>
  </si>
  <si>
    <t>Restructuring Charges</t>
  </si>
  <si>
    <t>Restructuring And Related Activities [Abstract]</t>
  </si>
  <si>
    <t>(15) Restructuring Charges In September 2017, the Company announced a corporate reprioritization which aimed to re-focus its resources on the core businesses of Crinone progesterone gel and JPS and reduce expenditures on research and development activities associated with the Company’s intravaginal ring (IVR) program with the goal of potentially identifying a partner for one or more of its IVR product candidates. As a result, during the three and nine months ended September 30, 2017, the Company incurred approximately $0.8 million in restructuring charges. The Company accounted for these actions in accordance with ASC 420, Exit or Disposal Cost Obligations No significant additional charges are anticipated relating to this restructuring plan. The Company has recorded a liability totaling approximately $0.7 million for ongoing payments due associated with severance and employee-related costs and future contractual obligations. Severance payments totaling approximately $23,000 were paid during the three months ended September 30, 2017. The Company expects to pay approximately $0.3 million during the remainder of 2017 and approximately $0.4 million in 2018 and beyond.</t>
  </si>
  <si>
    <t>Interim Condensed Consolidated Financial Statements (Policies)</t>
  </si>
  <si>
    <t>Management Estimates</t>
  </si>
  <si>
    <t>Management Estimates The preparation of financial statements in conformity with U.S. GAAP requires management to make estimates and assumptions that affect the reported amounts of assets, liabilities, revenues and expenses and related disclosures at the date of the financial statements during the reporting period. Significant estimates are used for, but are not limited to, revenue recognition, allowance for doubtful accounts, inventory reserve, impairment analysis of goodwill and intangibles including their useful lives, research and development accruals, deferred tax assets, liabilities and valuation allowances, restructuring charges and fair value of stock options. On an ongoing basis, management evaluates its estimates. Actual results could differ from those estimates.</t>
  </si>
  <si>
    <t>Goodwill represents the excess of the purchase price over the fair value acquired and liabilities assumed in a business combination. The Company does not amortize its goodwill, but instead tests for impairment annually in the fourth quarter and more frequently whenever events or changes in circumstances indicate that fair value of the asset may be less than the carrying value of the asset. The Company determined a triggering event occurred in September 2017 based on Juniper’s announcement of a corporate reprioritization which aimed to re-focus its resources on the core business of Crinone® progesterone gel and JPS and to focus its research and development organization on its hormone replacement therapy initiative, its lead IVR program, and the Company would seek to partner its other IVR programs. In accordance with Accounting Standard Codification, or ASC 350, Goodwill and Other Intangibles Juniper concluded that the business represents two reporting units for goodwill impairment testing, which are product and service. Juniper’s goodwill is assigned to the Company’s service reporting unit. Juniper performed an impairment test as of the date of the triggering event and determined the Company’s goodwill is not impaired as of that date.</t>
  </si>
  <si>
    <t xml:space="preserve">Adopted In March 2016, the Financial Accounting Standards Board (“FASB”) issued Accounting Standards Update (“ASU”) No. 2016-09, Compensation - Stock Compensation (Topic 718): Improvements to Employee Share-Based Payment Accounting In November 2015, the FASB issued ASU No. 2015-17, Income Taxes (Topic 740): Balance Sheet Classification of Deferred Taxes In July 2015, the FASB issued ASU No. 2015-11, Simplifying the Measurement of Inventory To be adopted In January 2017, the FASB issued ASU No. 2017-04, Simplifying the Test for Goodwill Impairment On August 26, 2016, the FASB issued ASU No. 2016-15, Classification of Certain Cash Receipts and Cash Payments In February 2016, the FASB issued ASU No. 2016-02, Leases In January 2016, the FASB issued ASU No. 2016-01, Financial Instruments – Recognition and Measurement of Financial Assets and Financial Liabilities In May 2014, the FASB issued ASU No. 2014-09, Revenue from Contracts with Customers Revenue Recognition Revenue Recognition-Construction-Type and Production-Type Contracts Revenue from Contracts with Customers (Topic 606): Deferral of the Effective Date Revenue from Contracts with Customers (Topic 606): Principal versus Agent Consideration (Reporting Revenue Gross versus Net) ,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t>
  </si>
  <si>
    <t>Inventories (Tables)</t>
  </si>
  <si>
    <t>Schedule of Inventory</t>
  </si>
  <si>
    <t>Inventories consist of the following (in thousands):
September 30, 2017
December 31, 2016
Raw materials
$
2,020
$
856
Work in process
3,099
3,806
Finished goods
778
959
Total
$
5,897
$
5,621</t>
  </si>
  <si>
    <t>Goodwill and Intangible Assets (Tables)</t>
  </si>
  <si>
    <t>Schedule of Changes to Goodwill</t>
  </si>
  <si>
    <t>Changes to goodwill during the nine months ended September 30, 2017 were as follows (in thousands):
Total
Balance—December 31, 2016
$
8,342
Effects of foreign currency translation
714
Balance—September 30, 2017
$
9,056</t>
  </si>
  <si>
    <t>Changes to Intangible Assets</t>
  </si>
  <si>
    <t>Intangible assets consist of the following at September 30, 2017 and December 31, 2016 (in thousands):
Trademark
Developed Technology
Customer Relationships
Total
Gross carrying amount
$
300
$
1,370
$
1,240
$
2,910
Foreign currency translation adjustment
(65
)
(206
)
(187
)
(458
)
Accumulated amortization
(235
)
(792
)
(608
)
(1,635
)
Balance—September 30, 2017
$
—
$
372
$
445
$
817
Trademark
Developed Technology
Customer Relationships
Total
Gross carrying amount
$
300
$
1,370
$
1,240
$
2,910
Foreign currency translation adjustment
(53
)
(298
)
(270
)
(621
)
Accumulated amortization
(247
)
(617
)
(456
)
(1,320
)
Balance—December 31, 2016
$
—
$
455
$
514
$
969</t>
  </si>
  <si>
    <t>Amortization Expense on Existing Intangible Assets</t>
  </si>
  <si>
    <t>Amortization expense on existing intangible assets as of September 30, 2017 is as follows (in thousands):
Year ending December 31,
Total
Remainder of 2017
$
78
2018
287
2019
260
2020
192
Total
$
817</t>
  </si>
  <si>
    <t>Debt and other Contractual Obligations (Tables)</t>
  </si>
  <si>
    <t>Schedule of Commitments Under Juniper's Debt and Lease Arrangements</t>
  </si>
  <si>
    <t>Commitments under Juniper’s debt and lease arrangements are as follows as of September 30, 2017 (in thousands):
Operating Leases
Debt Principal Payments
Total
Remainder of 2017
$
109
$
132
$
241
2018
443
540
983
2019
74
563
637
2020
—
582
582
2021
—
602
602
Thereafter
—
1,485
1,485
Total minimum debt and lease payments
$
626
$
3,904
$
4,530</t>
  </si>
  <si>
    <t>Segments and Geographic Information (Tables)</t>
  </si>
  <si>
    <t>Selected Information by Geographic Area</t>
  </si>
  <si>
    <t>The following tables show selected information by geographic area (in thousands): Revenues:
Three Months Ended September 30,
Nine Months Ended September 30,
2017
2016
2017
2016
United States
$
3,230
$
2,851
$
7,245
$
7,066
Switzerland
8,505
7,081
26,021
20,772
United Kingdom
751
981
2,788
3,474
Other countries
500
643
2,135
2,331
Total
$
12,986
$
11,556
$
38,189
$
33,643
Total assets:
September 30, 2017
December 31, 2016
United States
$
22,780
$
21,423
Switzerland
3,358
4,673
United Kingdom
35,529
31,288
Other countries
88
187
Total
$
61,755
$
57,571
Long-lived assets:
September 30, 2017
December 31, 2016
United States
$
500
$
663
Switzerland
438
369
United Kingdom
15,083
13,468
Other countries
2
2
Total
$
16,023
$
14,502</t>
  </si>
  <si>
    <t>Schedule of Other Information by Segment</t>
  </si>
  <si>
    <t xml:space="preserve">The following summarizes other information by segment for the three months ended September 30, 2017 (in thousands):
Product
Service
Total
Revenues
Product revenues
$
8,389
$
—
$
8,389
Service revenues
—
4,597
4,597
Total revenues
$
8,389
$
4,597
$
12,986
Cost of product revenues
$
5,160
$
—
$
5,160
Cost of service revenues
—
2,559
2,559
Total cost of revenues
$
5,160
$
2,559
$
7,719
Gross profit
$
3,229
$
2,038
$
5,267
Total operating expenses
6,802
Total non-operating expense
80
Loss before income taxes
$
(1,455
) The following summarizes other information by segment for the three months ended September 30, 2016 (in thousands):
Product
Service
Total
Revenues
Product revenues
$
7,057
$
—
$
7,057
Service revenues
—
3,337
3,337
Royalties
1,162
—
1,162
Total revenues
$
8,219
$
3,337
$
11,556
Cost of product revenues
$
3,683
$
—
$
3,683
Cost of service revenues
—
2,022
2,022
Total cost of revenues
$
3,683
$
2,022
$
5,705
Gross profit
$
4,536
$
1,315
$
5,851
Total operating expenses
5,674
Total non-operating income
66
Income before income taxes
$
243
The following summarizes other information by segment for the nine months ended September 30, 2017 (in thousands):
Product
Service
Total
Revenues
Product revenues
$
25,684
$
—
$
25,684
Service revenues
—
12,505
12,505
Total revenues
$
25,684
$
12,505
$
38,189
Cost of product revenues
$
14,776
$
—
$
14,776
Cost of service revenues
$
—
$
7,149
$
7,149
Total cost of revenues
14,776
7,149
21,925
Gross profit
$
10,908
$
5,356
$
16,264
Total operating expenses
19,610
Total non-operating expense
74
Loss before income taxes
$
(3,272
) The following summarizes other information by segment for the nine months ended September 30, 2016 (in thousands):
Product
Service
Total
Revenues
Product revenues
$
20,716
$
—
$
20,716
Service revenues
—
9,964
9,964
Royalties
2,963
—
2,963
Total revenues
$
23,679
$
9,964
$
33,643
Cost of product revenues
$
11,892
$
—
$
11,892
Cost of service revenues
—
6,630
6,630
Total cost of revenues
$
11,892
$
6,630
$
18,522
Gross profit
$
11,787
$
3,334
$
15,121
Total operating expenses
18,959
Total non-operating income
222
Loss before income taxes
$
(3,616
) </t>
  </si>
  <si>
    <t>Property and Equipment (Tables)</t>
  </si>
  <si>
    <t>Schedule of Property and Equipment</t>
  </si>
  <si>
    <t>Property and equipment consists of the following (in thousands):
Estimated Useful Life (Years)
September 30, 2017
December 31, 2016
Machinery and equipment
3-10
$
11,765
$
8,628
Furniture and fixtures
3-5
1,083
1,190
Computer equipment and software
3-5
625
538
Buildings
Up to 39
7,936
7,310
Land
Indefinite
509
469
Construction in-process
1,150
1,567
23,068
19,702
Less: Accumulated depreciation
(7,941
)
(6,336
)
Total
$
15,127
$
13,366</t>
  </si>
  <si>
    <t>Net Loss Per Common Share (Tables)</t>
  </si>
  <si>
    <t>Calculation of Basic and Diluted Loss Per Common Share and Common Share Equivalents</t>
  </si>
  <si>
    <t xml:space="preserve">The calculation of basic and diluted loss per common share and common share equivalents is as follows (in thousands except for per share data):
Three Months Ended September 30,
Nine Months Ended September 30,
2017
2016
2017
2016
Basic net (loss) income per common share
Net (loss) income
$
(1,410
)
$
248
$
(3,227
)
$
(3,663
)
Add: Excess of carrying value of Series C Preferred Stock over redemption value
—
—
459
—
Less: Preferred stock dividends
—
(7
)
(14
)
(21
)
Net (loss) income applicable to common stock
$
(1,410
)
$
241
$
(2,782
)
$
(3,684
)
Basic weighted average number of common shares outstanding
10,844
10,799
10,817
10,791
Basic net (loss) income per common share
$
(0.13
)
$
0.02
$
(0.26
)
$
(0.34
)
Diluted (loss) income per common share
Net (loss) income applicable to common stock
$
(1,410
)
$
241
$
(2,782
)
$
(3,684
)
Less: Excess of carrying value of Series C Preferred Stock over redemption value
—
—
—
—
Add: Preferred stock dividends
—
7
—
—
Net (loss) income applicable to dilutive common stock
$
(1,410
)
$
248
$
(2,782
)
$
(3,684
)
Basic weighted average number of common shares outstanding
10,844
10,799
10,817
10,791
Effect of dilutive securities
Dilutive stock awards
—
178
—
—
Dilutive preferred share conversions
—
83
—
—
—
261
—
—
Diluted weighted average number of common shares outstanding
10,844
11,060
10,817
10,791
Diluted net (loss) income per common share
$
(0.13
)
$
0.02
$
(0.26
)
$
(0.34
) </t>
  </si>
  <si>
    <t>Accumulated Other Comprehensive Loss (Tables)</t>
  </si>
  <si>
    <t>Schedule of Accumulated Other Comprehensive Loss</t>
  </si>
  <si>
    <t xml:space="preserve">Changes to accumulated other comprehensive loss during the nine months ended September 30, 2017 were as follows (in thousands):
Translation Adjustment
Balance—December 31, 2016
$
(5,028
)
Current period other comprehensive income (loss)
1,690
Balance—September 30, 2017
$
(3,338
) </t>
  </si>
  <si>
    <t>Stock-Based Compensation (Tables)</t>
  </si>
  <si>
    <t>Schedule of Stock-Based Compensation Expense Allocation</t>
  </si>
  <si>
    <t>Total stock-based compensation expense was recorded to cost of revenues and operating expenses based upon the functional responsibilities of the individuals holding the respective awards as follows (in thousands):
Three Months Ended September 30,
Nine Months Ended September 30,
2017
2016
2017
2016
Cost of revenues
$
84
$
94
$
143
$
152
Sales and marketing
12
17
35
48
Research and development
(38
)
23
(10
)
(14
)
General and administrative
313
195
1,048
618
Total
$
371
$
329
$
1,216
$
804</t>
  </si>
  <si>
    <t>Employees [Member]</t>
  </si>
  <si>
    <t>Assumptions Used to Value Options Granted</t>
  </si>
  <si>
    <t>The weighted-average grant date fair values of options granted to employees during the nine months ended September 30, 2017 and 2016 were $2.43 and $4.71, respectively, using the following assumptions
Nine Months Ended September 30,
2017
2016
Risk free interest rate
1.45% - 1.59%
0.85% - 1.14%
Expected term
4.5 - 4.75 years
4.75 years
Dividend yield
-
-
Expected volatility
53.15% - 55.20%
78.08% - 79.29%</t>
  </si>
  <si>
    <t>Interim Condensed Consolidated Financial Statements - Additional Information (Detail) - USD ($) $ in Thousands</t>
  </si>
  <si>
    <t>Dec. 31, 2015</t>
  </si>
  <si>
    <t>Inventories - Schedule of Inventory (Detail) - USD ($) $ in Thousands</t>
  </si>
  <si>
    <t>Inventory Net Items Net Of Reserve Alternative [Abstract]</t>
  </si>
  <si>
    <t>Raw materials</t>
  </si>
  <si>
    <t>Work in process</t>
  </si>
  <si>
    <t>Finished goods</t>
  </si>
  <si>
    <t>Total</t>
  </si>
  <si>
    <t>Inventories - Additional Information (Detail) - USD ($)</t>
  </si>
  <si>
    <t>Inventory reserve balance</t>
  </si>
  <si>
    <t>Charges for excess and obsolete inventory</t>
  </si>
  <si>
    <t>Goodwill and Intangible Assets - Additional Information (Detail)</t>
  </si>
  <si>
    <t>Sep. 30, 2017USD ($)</t>
  </si>
  <si>
    <t>Sep. 30, 2016USD ($)</t>
  </si>
  <si>
    <t>Sep. 30, 2017USD ($)ReportingUnit</t>
  </si>
  <si>
    <t>Intangible Liability Disclosure [Abstract]</t>
  </si>
  <si>
    <t>Number of reporting unit | ReportingUnit</t>
  </si>
  <si>
    <t>Goodwill impaired</t>
  </si>
  <si>
    <t>Amortization expense</t>
  </si>
  <si>
    <t>Goodwill and Intangible Assets - Schedule of Changes to Goodwill (Detail) $ in Thousands</t>
  </si>
  <si>
    <t>Beginning balance</t>
  </si>
  <si>
    <t>Effects of foreign currency translation</t>
  </si>
  <si>
    <t>Ending balance</t>
  </si>
  <si>
    <t>Goodwill and Intangible Assets - Changes to Intangible Assets (Detail) - USD ($) $ in Thousands</t>
  </si>
  <si>
    <t>12 Months Ended</t>
  </si>
  <si>
    <t>Finite-Lived Intangible Assets [Line Items]</t>
  </si>
  <si>
    <t>Gross carrying amount</t>
  </si>
  <si>
    <t>Foreign currency translation adjustment</t>
  </si>
  <si>
    <t>Accumulated amortization</t>
  </si>
  <si>
    <t>Balance</t>
  </si>
  <si>
    <t>Trademark [Member]</t>
  </si>
  <si>
    <t>Developed Technology [Member]</t>
  </si>
  <si>
    <t>Customer Relationships [Member]</t>
  </si>
  <si>
    <t>Goodwill and Intangible Assets - Amortization Expense on Existing Intangible Assets (Detail) - USD ($) $ in Thousands</t>
  </si>
  <si>
    <t>Finite Lived Intangible Assets Future Amortization Expense [Abstract]</t>
  </si>
  <si>
    <t>Remainder of 2017</t>
  </si>
  <si>
    <t>Debt and Other Contractual Obligations - Additional Information (Detail)</t>
  </si>
  <si>
    <t>1 Months Ended</t>
  </si>
  <si>
    <t>May 31, 2017Facility</t>
  </si>
  <si>
    <t>Mar. 31, 2017USD ($)</t>
  </si>
  <si>
    <t>Jan. 31, 2017USD ($)</t>
  </si>
  <si>
    <t>Sep. 30, 2013USD ($)</t>
  </si>
  <si>
    <t>Sep. 30, 2017USD ($)FacilityLoan</t>
  </si>
  <si>
    <t>Debt Instrument [Line Items]</t>
  </si>
  <si>
    <t>Amount owe under loan facility</t>
  </si>
  <si>
    <t>Lease agreement term</t>
  </si>
  <si>
    <t>39 months</t>
  </si>
  <si>
    <t>Lease agreement rent free period</t>
  </si>
  <si>
    <t>3 months</t>
  </si>
  <si>
    <t>Capital lease term</t>
  </si>
  <si>
    <t>60 months</t>
  </si>
  <si>
    <t>Lease agreement, expiration year</t>
  </si>
  <si>
    <t>Loan for Equipment [Member] | Nottingham, UK Facility [Member]</t>
  </si>
  <si>
    <t>Number of loans | Loan</t>
  </si>
  <si>
    <t>Loan for Equipment [Member] | Loan One [Member] | Nottingham, UK Facility [Member]</t>
  </si>
  <si>
    <t>Interest rates at the end of period</t>
  </si>
  <si>
    <t>2.09%</t>
  </si>
  <si>
    <t>Loan for Equipment [Member] | Loan Two [Member] | Nottingham, UK Facility [Member]</t>
  </si>
  <si>
    <t>Juniper Pharma Services [Member]</t>
  </si>
  <si>
    <t>Debt assumed</t>
  </si>
  <si>
    <t>Number of loan facilities | Facility</t>
  </si>
  <si>
    <t>Number of loan facilities repaid | Facility</t>
  </si>
  <si>
    <t>Gain loss on refinancing of debt</t>
  </si>
  <si>
    <t>Weighted average interest rate for the period</t>
  </si>
  <si>
    <t>2.76%</t>
  </si>
  <si>
    <t>Juniper Pharma Services [Member] | Regional Growth Fund [Member]</t>
  </si>
  <si>
    <t>Other income</t>
  </si>
  <si>
    <t>Obligation under a grant arrangement, maturity date</t>
  </si>
  <si>
    <t>Oct. 1,
		2017</t>
  </si>
  <si>
    <t>Juniper Pharma Services [Member] | Minimum [Member]</t>
  </si>
  <si>
    <t>Loan facilities repayment period</t>
  </si>
  <si>
    <t>7 years</t>
  </si>
  <si>
    <t>Juniper Pharma Services [Member] | Maximum [Member]</t>
  </si>
  <si>
    <t>15 years</t>
  </si>
  <si>
    <t>Juniper Pharma Services [Member] | Loan Facility One [Member]</t>
  </si>
  <si>
    <t>Loan facilities bear interest rate</t>
  </si>
  <si>
    <t>1.95%</t>
  </si>
  <si>
    <t>Loan facility interest rate description</t>
  </si>
  <si>
    <t>base rate plus 1.95%</t>
  </si>
  <si>
    <t>2.45%</t>
  </si>
  <si>
    <t>Juniper Pharma Services [Member] | Loan Facility Two [Member]</t>
  </si>
  <si>
    <t>2.55%</t>
  </si>
  <si>
    <t>base rate plus 2.55%</t>
  </si>
  <si>
    <t>3.05%</t>
  </si>
  <si>
    <t>Juniper Pharma Services [Member] | Loan Facility Three [Member]</t>
  </si>
  <si>
    <t>2.99%</t>
  </si>
  <si>
    <t>Debt and Other Contractual Obligations - Schedule of Commitments Under Juniper's Debt and Lease Arrangements (Detail) $ in Thousands</t>
  </si>
  <si>
    <t>Operating Leases, Remainder of 2017</t>
  </si>
  <si>
    <t>Operating Leases, 2018</t>
  </si>
  <si>
    <t>Operating Leases, 2019</t>
  </si>
  <si>
    <t>Operating Leases, Total minimum lease payments</t>
  </si>
  <si>
    <t>Debt Principal Payments, Remainder of 2017</t>
  </si>
  <si>
    <t>Debt Principal Payments, 2018</t>
  </si>
  <si>
    <t>Debt Principal Payments, 2019</t>
  </si>
  <si>
    <t>Debt Principal Payments, 2020</t>
  </si>
  <si>
    <t>Debt Principal Payments, 2021</t>
  </si>
  <si>
    <t>Debt Principal Payments, Thereafter</t>
  </si>
  <si>
    <t>Total Debt Principal Payments, minimum</t>
  </si>
  <si>
    <t>Total Debt and Lease payments, Remainder of 2017</t>
  </si>
  <si>
    <t>Total Debt and Lease payments, 2018</t>
  </si>
  <si>
    <t>Total Debt and Lease payments, 2019</t>
  </si>
  <si>
    <t>Total Debt and Lease payments, 2020</t>
  </si>
  <si>
    <t>Total Debt and Lease payments, 2021</t>
  </si>
  <si>
    <t>Total Debt and Lease payments, Thereafter</t>
  </si>
  <si>
    <t>Total minimum debt and lease payments</t>
  </si>
  <si>
    <t>Intravaginal Ring Technology License - Additional Information (Detail)</t>
  </si>
  <si>
    <t>License Agreements [Line Items]</t>
  </si>
  <si>
    <t>License agreement notice period</t>
  </si>
  <si>
    <t>90 days</t>
  </si>
  <si>
    <t>License fee payment</t>
  </si>
  <si>
    <t>License fee payment beginning on the sixth anniversary</t>
  </si>
  <si>
    <t>Milestone payment</t>
  </si>
  <si>
    <t>Financial Default [Member]</t>
  </si>
  <si>
    <t>Cure period</t>
  </si>
  <si>
    <t>15 days</t>
  </si>
  <si>
    <t>Non Financial Default [Member]</t>
  </si>
  <si>
    <t>60 days</t>
  </si>
  <si>
    <t>Segments and Geographic Information - Additional Information (Detail) $ in Thousands</t>
  </si>
  <si>
    <t>Nov. 30, 2016USD ($)</t>
  </si>
  <si>
    <t>Sep. 30, 2016USD ($)Customer</t>
  </si>
  <si>
    <t>Sep. 30, 2017SegmentCustomer</t>
  </si>
  <si>
    <t>Dec. 31, 2016Customer</t>
  </si>
  <si>
    <t>Revenues from External Customers and Long-Lived Assets [Line Items]</t>
  </si>
  <si>
    <t>Number of operating segments | Segment</t>
  </si>
  <si>
    <t>One time payment, royalty revenues | $</t>
  </si>
  <si>
    <t>Customer Concentration Risk [Member] | Sales Revenue, Net [Member] | Service [Member]</t>
  </si>
  <si>
    <t>Customers accounted for 10% or more of total revenues | Customer</t>
  </si>
  <si>
    <t>Customer Concentration Risk [Member] | Sales Revenue, Net [Member] | Service [Member] | Customer One [Member]</t>
  </si>
  <si>
    <t>Concentration risk percentage</t>
  </si>
  <si>
    <t>46.00%</t>
  </si>
  <si>
    <t>31.00%</t>
  </si>
  <si>
    <t>Credit Concentration Risk [Member] | Accounts Receivable [Member] | Service [Member]</t>
  </si>
  <si>
    <t>Number of customers | Customer</t>
  </si>
  <si>
    <t>Credit Concentration Risk [Member] | Accounts Receivable [Member] | Service [Member] | Customer One [Member]</t>
  </si>
  <si>
    <t>41.00%</t>
  </si>
  <si>
    <t>18.00%</t>
  </si>
  <si>
    <t>Credit Concentration Risk [Member] | Accounts Receivable [Member] | Service [Member] | Customer Two [Member]</t>
  </si>
  <si>
    <t>13.00%</t>
  </si>
  <si>
    <t>Allergan [Member]</t>
  </si>
  <si>
    <t>Allergan [Member] | Customer Concentration Risk [Member] | Sales Revenue, Net [Member] | Product Segment [Member]</t>
  </si>
  <si>
    <t>14.00%</t>
  </si>
  <si>
    <t>Merck KGaA [Member] | Customer Concentration Risk [Member] | Sales Revenue, Net [Member] | Product Segment [Member]</t>
  </si>
  <si>
    <t>100.00%</t>
  </si>
  <si>
    <t>86.00%</t>
  </si>
  <si>
    <t>87.00%</t>
  </si>
  <si>
    <t>Merck KGaA [Member] | Customer Concentration Risk [Member] | Accounts Receivable [Member] | Product Segment [Member]</t>
  </si>
  <si>
    <t>Segments and Geographic Information - Selected Information by Geographic Area (Detail) - USD ($) $ in Thousands</t>
  </si>
  <si>
    <t>Total Long-lived assets</t>
  </si>
  <si>
    <t>United States [Member]</t>
  </si>
  <si>
    <t>Switzerland [Member]</t>
  </si>
  <si>
    <t>Nottingham, UK Facility [Member]</t>
  </si>
  <si>
    <t>Other Countries [Member]</t>
  </si>
  <si>
    <t>Segments and Geographic Information - Schedule of Other Information by Segment (Detail) - USD ($) $ in Thousands</t>
  </si>
  <si>
    <t>Total non-operating income (expense)</t>
  </si>
  <si>
    <t>Product [Member]</t>
  </si>
  <si>
    <t>Service [Member]</t>
  </si>
  <si>
    <t>Property and Equipment - Schedule of Property and Equipment (Detail) - USD ($) $ in Thousands</t>
  </si>
  <si>
    <t>Property, Plant and Equipment [Line Items]</t>
  </si>
  <si>
    <t>Property plant and equipment, gross</t>
  </si>
  <si>
    <t>Less: Accumulated depreciation</t>
  </si>
  <si>
    <t>Machinery and Equipment [Member]</t>
  </si>
  <si>
    <t>Machinery and Equipment [Member] | Minimum [Member]</t>
  </si>
  <si>
    <t>Property, plant and equipment useful life (in years)</t>
  </si>
  <si>
    <t>3 years</t>
  </si>
  <si>
    <t>Machinery and Equipment [Member] | Maximum [Member]</t>
  </si>
  <si>
    <t>10 years</t>
  </si>
  <si>
    <t>Furniture and Fixtures [Member]</t>
  </si>
  <si>
    <t>Furniture and Fixtures [Member] | Minimum [Member]</t>
  </si>
  <si>
    <t>Furniture and Fixtures [Member] | Maximum [Member]</t>
  </si>
  <si>
    <t>5 years</t>
  </si>
  <si>
    <t>Computer Equipment and Software [Member]</t>
  </si>
  <si>
    <t>Computer Equipment and Software [Member] | Minimum [Member]</t>
  </si>
  <si>
    <t>Computer Equipment and Software [Member] | Maximum [Member]</t>
  </si>
  <si>
    <t>Buildings [Member]</t>
  </si>
  <si>
    <t>Buildings [Member] | Maximum [Member]</t>
  </si>
  <si>
    <t>39 years</t>
  </si>
  <si>
    <t>Land [Member]</t>
  </si>
  <si>
    <t>Indefinite</t>
  </si>
  <si>
    <t>Construction in-Process [Member]</t>
  </si>
  <si>
    <t>Property and Equipment - Additional Information (Detail) - USD ($)</t>
  </si>
  <si>
    <t>Depreciation expense</t>
  </si>
  <si>
    <t>Disposal of property and equipment</t>
  </si>
  <si>
    <t>Equipment purchased under equipment loans</t>
  </si>
  <si>
    <t>Restructuring charges</t>
  </si>
  <si>
    <t>Fixed Asset Impairments [Member]</t>
  </si>
  <si>
    <t>Shareholders' Equity - Additional Information (Detail) $ in Thousands</t>
  </si>
  <si>
    <t>6 Months Ended</t>
  </si>
  <si>
    <t>Jun. 30, 2017USD ($)shares</t>
  </si>
  <si>
    <t>Sep. 30, 2017USD ($)shares</t>
  </si>
  <si>
    <t>Dec. 31, 2016shares</t>
  </si>
  <si>
    <t>Class of Stock [Line Items]</t>
  </si>
  <si>
    <t>Preferred stock, redemption date</t>
  </si>
  <si>
    <t>Jun. 30,
		2017</t>
  </si>
  <si>
    <t>Each share of preferred stock converted into common stock</t>
  </si>
  <si>
    <t>Preferred shares converted into common stock, shares</t>
  </si>
  <si>
    <t>Payment for redemption of preferred stock | $</t>
  </si>
  <si>
    <t>Amount recorded in excess of carrying value over redemption value | $</t>
  </si>
  <si>
    <t>Net Loss Per Common Share - Calculation of Basic and Diluted Loss Per Common Share and Common Share Equivalents (Detail) - USD ($) $ / shares in Units, shares in Thousands, $ in Thousands</t>
  </si>
  <si>
    <t>Less: Preferred stock dividends</t>
  </si>
  <si>
    <t>Net (loss) income applicable to common stock</t>
  </si>
  <si>
    <t>Basic weighted average number of common shares outstanding</t>
  </si>
  <si>
    <t>Diluted (loss) income per common share</t>
  </si>
  <si>
    <t>Add: Preferred stock dividends</t>
  </si>
  <si>
    <t>Net (loss) income applicable to dilutive common stock</t>
  </si>
  <si>
    <t>Effect of dilutive securities</t>
  </si>
  <si>
    <t>Dilutive stock awards</t>
  </si>
  <si>
    <t>Dilutive preferred share conversions</t>
  </si>
  <si>
    <t>Weighted average number of diluted shares outstanding adjustment</t>
  </si>
  <si>
    <t>Diluted weighted average number of common shares outstanding</t>
  </si>
  <si>
    <t>Net Loss Per Common Share - Additional Information (Detail) - shares shares in Millions</t>
  </si>
  <si>
    <t>Antidilutive securities excluded from computation of earnings per share</t>
  </si>
  <si>
    <t>Accumulated Other Comprehensive Loss - Schedule of Accumulated Other Comprehensive Loss (Detail) - USD ($) $ in Thousands</t>
  </si>
  <si>
    <t>Accumulated Other Comprehensive Income (Loss) [Line Items]</t>
  </si>
  <si>
    <t>Balance—December 31, 2016</t>
  </si>
  <si>
    <t>Current period other comprehensive income (loss)</t>
  </si>
  <si>
    <t>Balance—September 30, 2017</t>
  </si>
  <si>
    <t>Translation Adjustment [Member]</t>
  </si>
  <si>
    <t>Stock-Based Compensation - Additional Information (Detail) - USD ($)</t>
  </si>
  <si>
    <t>Share-based Compensation Arrangement by Share-based Payment Award [Line Items]</t>
  </si>
  <si>
    <t>Share based compensation</t>
  </si>
  <si>
    <t>Stock option exercised</t>
  </si>
  <si>
    <t>Tax benefit recognized</t>
  </si>
  <si>
    <t>Employee service share-based compensation, nonvested awards, total compensation cost not yet recognized</t>
  </si>
  <si>
    <t>Employee service share-based compensation, nonvested awards, total compensation cost not yet recognized, period for recognition</t>
  </si>
  <si>
    <t>3 years 6 months 19 days</t>
  </si>
  <si>
    <t>Reduction in share-based compensation expense in conjunction with corporate reprioritization</t>
  </si>
  <si>
    <t>Restructuring Charge [Member]</t>
  </si>
  <si>
    <t>Incremental stock-based compensation</t>
  </si>
  <si>
    <t>Time-Based Restricted Stock Units [Member]</t>
  </si>
  <si>
    <t>Weighted-average grant date fair values of options granted</t>
  </si>
  <si>
    <t>Performance-Based Restricted Stock Units [Member]</t>
  </si>
  <si>
    <t>Employees and Non-Employee Directors [Member]</t>
  </si>
  <si>
    <t>Stock options granted</t>
  </si>
  <si>
    <t>Share-based compensation arrangement by share-based payment award, award vesting period</t>
  </si>
  <si>
    <t>4 years</t>
  </si>
  <si>
    <t>Employees [Member] | Time-Based Restricted Stock Units [Member]</t>
  </si>
  <si>
    <t>Non-options stock granted</t>
  </si>
  <si>
    <t>Employees [Member] | Performance-Based Restricted Stock Units [Member]</t>
  </si>
  <si>
    <t>Non-Employee Directors [Member]</t>
  </si>
  <si>
    <t>Non-Employee Directors [Member] | Time-Based Restricted Stock Units [Member]</t>
  </si>
  <si>
    <t>Non-Employee Directors [Member] | Restricted Stock Units [Member]</t>
  </si>
  <si>
    <t>Non-Employees [Member]</t>
  </si>
  <si>
    <t>Reduction of stock-based compensation expense</t>
  </si>
  <si>
    <t>Stock-Based Compensation - Schedule of Stock-Based Compensation Expense Allocation (Detail) - USD ($) $ in Thousands</t>
  </si>
  <si>
    <t>Cost of Revenues [Member]</t>
  </si>
  <si>
    <t>Sales and Marketing [Member]</t>
  </si>
  <si>
    <t>Research and Development [Member]</t>
  </si>
  <si>
    <t>General and Administrative [Member]</t>
  </si>
  <si>
    <t>Stock-Based Compensation - Assumptions Used to Value Options Granted (Detail) - Employees [Member]</t>
  </si>
  <si>
    <t>Expected term</t>
  </si>
  <si>
    <t>4 years 9 months</t>
  </si>
  <si>
    <t>Dividend yield</t>
  </si>
  <si>
    <t>0.00%</t>
  </si>
  <si>
    <t>Minimum [Member]</t>
  </si>
  <si>
    <t>Risk free interest rate</t>
  </si>
  <si>
    <t>1.45%</t>
  </si>
  <si>
    <t>0.85%</t>
  </si>
  <si>
    <t>4 years 6 months</t>
  </si>
  <si>
    <t>Expected volatility</t>
  </si>
  <si>
    <t>53.15%</t>
  </si>
  <si>
    <t>78.08%</t>
  </si>
  <si>
    <t>Maximum [Member]</t>
  </si>
  <si>
    <t>1.59%</t>
  </si>
  <si>
    <t>1.14%</t>
  </si>
  <si>
    <t>55.20%</t>
  </si>
  <si>
    <t>79.29%</t>
  </si>
  <si>
    <t>Fair Value of Financial Instruments - Additional Information (Detail)</t>
  </si>
  <si>
    <t>Financial assets level 1 to level 2 transfers amount</t>
  </si>
  <si>
    <t>Financial assets level 2 to level 1 transfers amount</t>
  </si>
  <si>
    <t>Income Taxes - Additional Information (Detail) - USD ($)</t>
  </si>
  <si>
    <t>Income tax expense (benefit)</t>
  </si>
  <si>
    <t>Effective tax rate</t>
  </si>
  <si>
    <t>3.10%</t>
  </si>
  <si>
    <t>(2.10%)</t>
  </si>
  <si>
    <t>1.40%</t>
  </si>
  <si>
    <t>(1.30%)</t>
  </si>
  <si>
    <t>Income tax expense (benefit) expected losses forecasted</t>
  </si>
  <si>
    <t>Restructuring Charges - Additional Information (Detail)</t>
  </si>
  <si>
    <t>Restructuring Cost And Reserve [Line Items]</t>
  </si>
  <si>
    <t>Additional restructuring charges</t>
  </si>
  <si>
    <t>One-time Severance and Other Employee-related Costs [Member]</t>
  </si>
  <si>
    <t>Future Obligations Due under Manufacturing and Development Contracts [Member]</t>
  </si>
  <si>
    <t>Stock-based Compensation Expense [Member]</t>
  </si>
  <si>
    <t>Severance and Employee-related Costs and Future Contractual Obligations [Member]</t>
  </si>
  <si>
    <t>Restructuring reserve</t>
  </si>
  <si>
    <t>Restructuring payments expected to be paid in remainder of 2017</t>
  </si>
  <si>
    <t>Restructuring payments expected to be paid in 2018 or beyond</t>
  </si>
  <si>
    <t>Severance [Member]</t>
  </si>
  <si>
    <t>Payments for restructuring</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21995</v>
      </c>
    </row>
    <row r="12" spans="1:3">
      <c r="A12" s="4" t="s">
        <v>19</v>
      </c>
      <c r="B12" s="4" t="s">
        <v>20</v>
      </c>
    </row>
    <row r="13" spans="1:3">
      <c r="A13" s="4" t="s">
        <v>21</v>
      </c>
      <c r="B13" s="4" t="s">
        <v>22</v>
      </c>
    </row>
    <row r="14" spans="1:3">
      <c r="A14" s="4" t="s">
        <v>23</v>
      </c>
      <c r="C14" s="5" t="n">
        <v>10844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55</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106</v>
      </c>
      <c r="C3" s="7" t="n">
        <v>20994</v>
      </c>
    </row>
    <row r="4" spans="1:3">
      <c r="A4" s="4" t="s">
        <v>28</v>
      </c>
      <c r="B4" s="5" t="n">
        <v>6521</v>
      </c>
      <c r="C4" s="5" t="n">
        <v>6573</v>
      </c>
    </row>
    <row r="5" spans="1:3">
      <c r="A5" s="4" t="s">
        <v>29</v>
      </c>
      <c r="B5" s="5" t="n">
        <v>5897</v>
      </c>
      <c r="C5" s="5" t="n">
        <v>5621</v>
      </c>
    </row>
    <row r="6" spans="1:3">
      <c r="A6" s="4" t="s">
        <v>30</v>
      </c>
      <c r="B6" s="5" t="n">
        <v>2152</v>
      </c>
      <c r="C6" s="5" t="n">
        <v>1539</v>
      </c>
    </row>
    <row r="7" spans="1:3">
      <c r="A7" s="4" t="s">
        <v>31</v>
      </c>
      <c r="B7" s="5" t="n">
        <v>36676</v>
      </c>
      <c r="C7" s="5" t="n">
        <v>34727</v>
      </c>
    </row>
    <row r="8" spans="1:3">
      <c r="A8" s="4" t="s">
        <v>32</v>
      </c>
      <c r="B8" s="5" t="n">
        <v>15127</v>
      </c>
      <c r="C8" s="5" t="n">
        <v>13366</v>
      </c>
    </row>
    <row r="9" spans="1:3">
      <c r="A9" s="4" t="s">
        <v>33</v>
      </c>
      <c r="B9" s="5" t="n">
        <v>817</v>
      </c>
      <c r="C9" s="5" t="n">
        <v>969</v>
      </c>
    </row>
    <row r="10" spans="1:3">
      <c r="A10" s="4" t="s">
        <v>34</v>
      </c>
      <c r="B10" s="5" t="n">
        <v>9056</v>
      </c>
      <c r="C10" s="5" t="n">
        <v>8342</v>
      </c>
    </row>
    <row r="11" spans="1:3">
      <c r="A11" s="4" t="s">
        <v>35</v>
      </c>
      <c r="B11" s="5" t="n">
        <v>79</v>
      </c>
      <c r="C11" s="5" t="n">
        <v>167</v>
      </c>
    </row>
    <row r="12" spans="1:3">
      <c r="A12" s="4" t="s">
        <v>36</v>
      </c>
      <c r="B12" s="5" t="n">
        <v>61755</v>
      </c>
      <c r="C12" s="5" t="n">
        <v>57571</v>
      </c>
    </row>
    <row r="13" spans="1:3">
      <c r="A13" s="3" t="s">
        <v>37</v>
      </c>
    </row>
    <row r="14" spans="1:3">
      <c r="A14" s="4" t="s">
        <v>38</v>
      </c>
      <c r="B14" s="5" t="n">
        <v>4607</v>
      </c>
      <c r="C14" s="5" t="n">
        <v>3893</v>
      </c>
    </row>
    <row r="15" spans="1:3">
      <c r="A15" s="4" t="s">
        <v>39</v>
      </c>
      <c r="B15" s="5" t="n">
        <v>5739</v>
      </c>
      <c r="C15" s="5" t="n">
        <v>5271</v>
      </c>
    </row>
    <row r="16" spans="1:3">
      <c r="A16" s="4" t="s">
        <v>40</v>
      </c>
      <c r="B16" s="5" t="n">
        <v>7444</v>
      </c>
      <c r="C16" s="5" t="n">
        <v>5624</v>
      </c>
    </row>
    <row r="17" spans="1:3">
      <c r="A17" s="4" t="s">
        <v>41</v>
      </c>
      <c r="B17" s="5" t="n">
        <v>535</v>
      </c>
      <c r="C17" s="5" t="n">
        <v>204</v>
      </c>
    </row>
    <row r="18" spans="1:3">
      <c r="A18" s="4" t="s">
        <v>42</v>
      </c>
      <c r="B18" s="5" t="n">
        <v>18325</v>
      </c>
      <c r="C18" s="5" t="n">
        <v>14992</v>
      </c>
    </row>
    <row r="19" spans="1:3">
      <c r="A19" s="4" t="s">
        <v>43</v>
      </c>
      <c r="B19" s="5" t="n">
        <v>3369</v>
      </c>
      <c r="C19" s="5" t="n">
        <v>2203</v>
      </c>
    </row>
    <row r="20" spans="1:3">
      <c r="A20" s="4" t="s">
        <v>44</v>
      </c>
      <c r="B20" s="5" t="n">
        <v>148</v>
      </c>
      <c r="C20" s="5" t="n">
        <v>56</v>
      </c>
    </row>
    <row r="21" spans="1:3">
      <c r="A21" s="4" t="s">
        <v>45</v>
      </c>
      <c r="B21" s="5" t="n">
        <v>21842</v>
      </c>
      <c r="C21" s="5" t="n">
        <v>17251</v>
      </c>
    </row>
    <row r="22" spans="1:3">
      <c r="A22" s="4" t="s">
        <v>46</v>
      </c>
      <c r="B22" s="4" t="s">
        <v>47</v>
      </c>
      <c r="C22" s="4" t="s">
        <v>47</v>
      </c>
    </row>
    <row r="23" spans="1:3">
      <c r="A23" s="4" t="s">
        <v>48</v>
      </c>
      <c r="C23" s="5" t="n">
        <v>550</v>
      </c>
    </row>
    <row r="24" spans="1:3">
      <c r="A24" s="3" t="s">
        <v>49</v>
      </c>
    </row>
    <row r="25" spans="1:3">
      <c r="A25" s="4" t="s">
        <v>50</v>
      </c>
      <c r="B25" s="4" t="s">
        <v>47</v>
      </c>
      <c r="C25" s="4" t="s">
        <v>47</v>
      </c>
    </row>
    <row r="26" spans="1:3">
      <c r="A26" s="4" t="s">
        <v>51</v>
      </c>
      <c r="B26" s="5" t="n">
        <v>123</v>
      </c>
      <c r="C26" s="5" t="n">
        <v>123</v>
      </c>
    </row>
    <row r="27" spans="1:3">
      <c r="A27" s="4" t="s">
        <v>52</v>
      </c>
      <c r="B27" s="5" t="n">
        <v>291857</v>
      </c>
      <c r="C27" s="5" t="n">
        <v>290636</v>
      </c>
    </row>
    <row r="28" spans="1:3">
      <c r="A28" s="4" t="s">
        <v>53</v>
      </c>
      <c r="B28" s="5" t="n">
        <v>-8601</v>
      </c>
      <c r="C28" s="5" t="n">
        <v>-8601</v>
      </c>
    </row>
    <row r="29" spans="1:3">
      <c r="A29" s="4" t="s">
        <v>54</v>
      </c>
      <c r="B29" s="5" t="n">
        <v>-240128</v>
      </c>
      <c r="C29" s="5" t="n">
        <v>-237360</v>
      </c>
    </row>
    <row r="30" spans="1:3">
      <c r="A30" s="4" t="s">
        <v>55</v>
      </c>
      <c r="B30" s="5" t="n">
        <v>-3338</v>
      </c>
      <c r="C30" s="5" t="n">
        <v>-5028</v>
      </c>
    </row>
    <row r="31" spans="1:3">
      <c r="A31" s="4" t="s">
        <v>56</v>
      </c>
      <c r="B31" s="5" t="n">
        <v>39913</v>
      </c>
      <c r="C31" s="5" t="n">
        <v>39770</v>
      </c>
    </row>
    <row r="32" spans="1:3">
      <c r="A32" s="4" t="s">
        <v>57</v>
      </c>
      <c r="B32" s="7" t="n">
        <v>61755</v>
      </c>
      <c r="C32" s="7" t="n">
        <v>575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35</v>
      </c>
    </row>
    <row r="4" spans="1:2">
      <c r="A4" s="4" t="s">
        <v>179</v>
      </c>
      <c r="B4" s="4" t="s">
        <v>180</v>
      </c>
    </row>
    <row r="5" spans="1:2">
      <c r="A5" s="4" t="s">
        <v>139</v>
      </c>
      <c r="B5" s="4" t="s">
        <v>181</v>
      </c>
    </row>
    <row r="6" spans="1:2">
      <c r="A6" s="4" t="s">
        <v>172</v>
      </c>
      <c r="B6"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37</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40</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43</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49</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152</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155</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4" t="s">
        <v>59</v>
      </c>
      <c r="B2" s="8" t="n">
        <v>0.01</v>
      </c>
      <c r="C2" s="8" t="n">
        <v>0.01</v>
      </c>
    </row>
    <row r="3" spans="1:3">
      <c r="A3" s="4" t="s">
        <v>60</v>
      </c>
      <c r="B3" s="5" t="n">
        <v>1000000</v>
      </c>
      <c r="C3" s="5" t="n">
        <v>1000000</v>
      </c>
    </row>
    <row r="4" spans="1:3">
      <c r="A4" s="4" t="s">
        <v>61</v>
      </c>
      <c r="B4" s="8" t="n">
        <v>0.01</v>
      </c>
      <c r="C4" s="8" t="n">
        <v>0.01</v>
      </c>
    </row>
    <row r="5" spans="1:3">
      <c r="A5" s="4" t="s">
        <v>62</v>
      </c>
      <c r="B5" s="5" t="n">
        <v>150000000</v>
      </c>
      <c r="C5" s="5" t="n">
        <v>150000000</v>
      </c>
    </row>
    <row r="6" spans="1:3">
      <c r="A6" s="4" t="s">
        <v>63</v>
      </c>
      <c r="B6" s="5" t="n">
        <v>12257000</v>
      </c>
      <c r="C6" s="5" t="n">
        <v>12257000</v>
      </c>
    </row>
    <row r="7" spans="1:3">
      <c r="A7" s="4" t="s">
        <v>64</v>
      </c>
      <c r="B7" s="5" t="n">
        <v>10844000</v>
      </c>
      <c r="C7" s="5" t="n">
        <v>10844000</v>
      </c>
    </row>
    <row r="8" spans="1:3">
      <c r="A8" s="4" t="s">
        <v>65</v>
      </c>
      <c r="B8" s="5" t="n">
        <v>1413000</v>
      </c>
      <c r="C8" s="5" t="n">
        <v>1413000</v>
      </c>
    </row>
    <row r="9" spans="1:3">
      <c r="A9" s="4" t="s">
        <v>66</v>
      </c>
    </row>
    <row r="10" spans="1:3">
      <c r="A10" s="4" t="s">
        <v>67</v>
      </c>
      <c r="B10" s="5" t="n">
        <v>0</v>
      </c>
      <c r="C10" s="5" t="n">
        <v>550</v>
      </c>
    </row>
    <row r="11" spans="1:3">
      <c r="A11" s="4" t="s">
        <v>68</v>
      </c>
      <c r="B11" s="5" t="n">
        <v>0</v>
      </c>
      <c r="C11" s="5" t="n">
        <v>550</v>
      </c>
    </row>
    <row r="12" spans="1:3">
      <c r="A12" s="4" t="s">
        <v>69</v>
      </c>
      <c r="B12" s="7" t="n">
        <v>550</v>
      </c>
      <c r="C12" s="7" t="n">
        <v>550</v>
      </c>
    </row>
    <row r="13" spans="1:3">
      <c r="A13" s="4" t="s">
        <v>70</v>
      </c>
    </row>
    <row r="14" spans="1:3">
      <c r="A14" s="4" t="s">
        <v>67</v>
      </c>
      <c r="B14" s="5" t="n">
        <v>0</v>
      </c>
      <c r="C14" s="5" t="n">
        <v>130</v>
      </c>
    </row>
    <row r="15" spans="1:3">
      <c r="A15" s="4" t="s">
        <v>68</v>
      </c>
      <c r="B15" s="5" t="n">
        <v>0</v>
      </c>
      <c r="C15" s="5" t="n">
        <v>130</v>
      </c>
    </row>
    <row r="16" spans="1:3">
      <c r="A16" s="4" t="s">
        <v>69</v>
      </c>
      <c r="B16" s="7" t="n">
        <v>0</v>
      </c>
      <c r="C16" s="7" t="n">
        <v>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4" t="s">
        <v>211</v>
      </c>
      <c r="B3" s="4" t="s">
        <v>212</v>
      </c>
    </row>
    <row r="4" spans="1:2">
      <c r="A4" s="4" t="s">
        <v>213</v>
      </c>
    </row>
    <row r="5" spans="1:2">
      <c r="A5" s="4" t="s">
        <v>214</v>
      </c>
      <c r="B5"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6</v>
      </c>
      <c r="B1" s="2" t="s">
        <v>2</v>
      </c>
      <c r="C1" s="2" t="s">
        <v>25</v>
      </c>
      <c r="D1" s="2" t="s">
        <v>73</v>
      </c>
      <c r="E1" s="2" t="s">
        <v>217</v>
      </c>
    </row>
    <row r="2" spans="1:5">
      <c r="A2" s="3" t="s">
        <v>135</v>
      </c>
    </row>
    <row r="3" spans="1:5">
      <c r="A3" s="4" t="s">
        <v>27</v>
      </c>
      <c r="B3" s="7" t="n">
        <v>22106</v>
      </c>
      <c r="C3" s="7" t="n">
        <v>20994</v>
      </c>
      <c r="D3" s="7" t="n">
        <v>14971</v>
      </c>
      <c r="E3" s="7" t="n">
        <v>139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8</v>
      </c>
      <c r="B1" s="2" t="s">
        <v>2</v>
      </c>
      <c r="C1" s="2" t="s">
        <v>25</v>
      </c>
    </row>
    <row r="2" spans="1:3">
      <c r="A2" s="3" t="s">
        <v>219</v>
      </c>
    </row>
    <row r="3" spans="1:3">
      <c r="A3" s="4" t="s">
        <v>220</v>
      </c>
      <c r="B3" s="7" t="n">
        <v>2020</v>
      </c>
      <c r="C3" s="7" t="n">
        <v>856</v>
      </c>
    </row>
    <row r="4" spans="1:3">
      <c r="A4" s="4" t="s">
        <v>221</v>
      </c>
      <c r="B4" s="5" t="n">
        <v>3099</v>
      </c>
      <c r="C4" s="5" t="n">
        <v>3806</v>
      </c>
    </row>
    <row r="5" spans="1:3">
      <c r="A5" s="4" t="s">
        <v>222</v>
      </c>
      <c r="B5" s="5" t="n">
        <v>778</v>
      </c>
      <c r="C5" s="5" t="n">
        <v>959</v>
      </c>
    </row>
    <row r="6" spans="1:3">
      <c r="A6" s="4" t="s">
        <v>223</v>
      </c>
      <c r="B6" s="7" t="n">
        <v>5897</v>
      </c>
      <c r="C6" s="7" t="n">
        <v>56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24</v>
      </c>
      <c r="B1" s="2" t="s">
        <v>72</v>
      </c>
      <c r="D1" s="2" t="s">
        <v>1</v>
      </c>
    </row>
    <row r="2" spans="1:6">
      <c r="B2" s="2" t="s">
        <v>2</v>
      </c>
      <c r="C2" s="2" t="s">
        <v>73</v>
      </c>
      <c r="D2" s="2" t="s">
        <v>2</v>
      </c>
      <c r="E2" s="2" t="s">
        <v>73</v>
      </c>
      <c r="F2" s="2" t="s">
        <v>25</v>
      </c>
    </row>
    <row r="3" spans="1:6">
      <c r="A3" s="3" t="s">
        <v>219</v>
      </c>
    </row>
    <row r="4" spans="1:6">
      <c r="A4" s="4" t="s">
        <v>225</v>
      </c>
      <c r="B4" s="7" t="n">
        <v>300000</v>
      </c>
      <c r="D4" s="7" t="n">
        <v>300000</v>
      </c>
      <c r="F4" s="7" t="n">
        <v>0</v>
      </c>
    </row>
    <row r="5" spans="1:6">
      <c r="A5" s="4" t="s">
        <v>226</v>
      </c>
      <c r="B5" s="7" t="n">
        <v>300000</v>
      </c>
      <c r="C5" s="7" t="n">
        <v>0</v>
      </c>
      <c r="D5" s="7" t="n">
        <v>500000</v>
      </c>
      <c r="E5"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34"/>
    <col customWidth="1" max="5" min="5" width="21"/>
  </cols>
  <sheetData>
    <row r="1" spans="1:5">
      <c r="A1" s="1" t="s">
        <v>227</v>
      </c>
      <c r="B1" s="2" t="s">
        <v>72</v>
      </c>
      <c r="D1" s="2" t="s">
        <v>1</v>
      </c>
    </row>
    <row r="2" spans="1:5">
      <c r="B2" s="2" t="s">
        <v>228</v>
      </c>
      <c r="C2" s="2" t="s">
        <v>229</v>
      </c>
      <c r="D2" s="2" t="s">
        <v>230</v>
      </c>
      <c r="E2" s="2" t="s">
        <v>229</v>
      </c>
    </row>
    <row r="3" spans="1:5">
      <c r="A3" s="3" t="s">
        <v>231</v>
      </c>
    </row>
    <row r="4" spans="1:5">
      <c r="A4" s="4" t="s">
        <v>232</v>
      </c>
      <c r="D4" s="5" t="n">
        <v>2</v>
      </c>
    </row>
    <row r="5" spans="1:5">
      <c r="A5" s="4" t="s">
        <v>233</v>
      </c>
      <c r="B5" s="7" t="n">
        <v>0</v>
      </c>
      <c r="D5" s="7" t="n">
        <v>0</v>
      </c>
    </row>
    <row r="6" spans="1:5">
      <c r="A6" s="4" t="s">
        <v>234</v>
      </c>
      <c r="B6" s="7" t="n">
        <v>100000</v>
      </c>
      <c r="C6" s="7" t="n">
        <v>100000</v>
      </c>
      <c r="D6" s="7" t="n">
        <v>200000</v>
      </c>
      <c r="E6" s="7" t="n">
        <v>3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228</v>
      </c>
    </row>
    <row r="3" spans="1:2">
      <c r="A3" s="3" t="s">
        <v>140</v>
      </c>
    </row>
    <row r="4" spans="1:2">
      <c r="A4" s="4" t="s">
        <v>236</v>
      </c>
      <c r="B4" s="7" t="n">
        <v>8342</v>
      </c>
    </row>
    <row r="5" spans="1:2">
      <c r="A5" s="4" t="s">
        <v>237</v>
      </c>
      <c r="B5" s="5" t="n">
        <v>714</v>
      </c>
    </row>
    <row r="6" spans="1:2">
      <c r="A6" s="4" t="s">
        <v>238</v>
      </c>
      <c r="B6" s="7" t="n">
        <v>90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9</v>
      </c>
      <c r="B1" s="2" t="s">
        <v>1</v>
      </c>
      <c r="C1" s="2" t="s">
        <v>240</v>
      </c>
    </row>
    <row r="2" spans="1:3">
      <c r="B2" s="2" t="s">
        <v>2</v>
      </c>
      <c r="C2" s="2" t="s">
        <v>25</v>
      </c>
    </row>
    <row r="3" spans="1:3">
      <c r="A3" s="3" t="s">
        <v>241</v>
      </c>
    </row>
    <row r="4" spans="1:3">
      <c r="A4" s="4" t="s">
        <v>242</v>
      </c>
      <c r="B4" s="7" t="n">
        <v>2910</v>
      </c>
      <c r="C4" s="7" t="n">
        <v>2910</v>
      </c>
    </row>
    <row r="5" spans="1:3">
      <c r="A5" s="4" t="s">
        <v>243</v>
      </c>
      <c r="B5" s="5" t="n">
        <v>-458</v>
      </c>
      <c r="C5" s="5" t="n">
        <v>-621</v>
      </c>
    </row>
    <row r="6" spans="1:3">
      <c r="A6" s="4" t="s">
        <v>244</v>
      </c>
      <c r="B6" s="5" t="n">
        <v>-1635</v>
      </c>
      <c r="C6" s="5" t="n">
        <v>-1320</v>
      </c>
    </row>
    <row r="7" spans="1:3">
      <c r="A7" s="4" t="s">
        <v>245</v>
      </c>
      <c r="B7" s="5" t="n">
        <v>817</v>
      </c>
      <c r="C7" s="5" t="n">
        <v>969</v>
      </c>
    </row>
    <row r="8" spans="1:3">
      <c r="A8" s="4" t="s">
        <v>246</v>
      </c>
    </row>
    <row r="9" spans="1:3">
      <c r="A9" s="3" t="s">
        <v>241</v>
      </c>
    </row>
    <row r="10" spans="1:3">
      <c r="A10" s="4" t="s">
        <v>242</v>
      </c>
      <c r="B10" s="5" t="n">
        <v>300</v>
      </c>
      <c r="C10" s="5" t="n">
        <v>300</v>
      </c>
    </row>
    <row r="11" spans="1:3">
      <c r="A11" s="4" t="s">
        <v>243</v>
      </c>
      <c r="B11" s="5" t="n">
        <v>-65</v>
      </c>
      <c r="C11" s="5" t="n">
        <v>-53</v>
      </c>
    </row>
    <row r="12" spans="1:3">
      <c r="A12" s="4" t="s">
        <v>244</v>
      </c>
      <c r="B12" s="5" t="n">
        <v>-235</v>
      </c>
      <c r="C12" s="5" t="n">
        <v>-247</v>
      </c>
    </row>
    <row r="13" spans="1:3">
      <c r="A13" s="4" t="s">
        <v>247</v>
      </c>
    </row>
    <row r="14" spans="1:3">
      <c r="A14" s="3" t="s">
        <v>241</v>
      </c>
    </row>
    <row r="15" spans="1:3">
      <c r="A15" s="4" t="s">
        <v>242</v>
      </c>
      <c r="B15" s="5" t="n">
        <v>1370</v>
      </c>
      <c r="C15" s="5" t="n">
        <v>1370</v>
      </c>
    </row>
    <row r="16" spans="1:3">
      <c r="A16" s="4" t="s">
        <v>243</v>
      </c>
      <c r="B16" s="5" t="n">
        <v>-206</v>
      </c>
      <c r="C16" s="5" t="n">
        <v>-298</v>
      </c>
    </row>
    <row r="17" spans="1:3">
      <c r="A17" s="4" t="s">
        <v>244</v>
      </c>
      <c r="B17" s="5" t="n">
        <v>-792</v>
      </c>
      <c r="C17" s="5" t="n">
        <v>-617</v>
      </c>
    </row>
    <row r="18" spans="1:3">
      <c r="A18" s="4" t="s">
        <v>245</v>
      </c>
      <c r="B18" s="5" t="n">
        <v>372</v>
      </c>
      <c r="C18" s="5" t="n">
        <v>455</v>
      </c>
    </row>
    <row r="19" spans="1:3">
      <c r="A19" s="4" t="s">
        <v>248</v>
      </c>
    </row>
    <row r="20" spans="1:3">
      <c r="A20" s="3" t="s">
        <v>241</v>
      </c>
    </row>
    <row r="21" spans="1:3">
      <c r="A21" s="4" t="s">
        <v>242</v>
      </c>
      <c r="B21" s="5" t="n">
        <v>1240</v>
      </c>
      <c r="C21" s="5" t="n">
        <v>1240</v>
      </c>
    </row>
    <row r="22" spans="1:3">
      <c r="A22" s="4" t="s">
        <v>243</v>
      </c>
      <c r="B22" s="5" t="n">
        <v>-187</v>
      </c>
      <c r="C22" s="5" t="n">
        <v>-270</v>
      </c>
    </row>
    <row r="23" spans="1:3">
      <c r="A23" s="4" t="s">
        <v>244</v>
      </c>
      <c r="B23" s="5" t="n">
        <v>-608</v>
      </c>
      <c r="C23" s="5" t="n">
        <v>-456</v>
      </c>
    </row>
    <row r="24" spans="1:3">
      <c r="A24" s="4" t="s">
        <v>245</v>
      </c>
      <c r="B24" s="7" t="n">
        <v>445</v>
      </c>
      <c r="C24" s="7" t="n">
        <v>5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v>
      </c>
    </row>
    <row r="2" spans="1:3">
      <c r="A2" s="3" t="s">
        <v>250</v>
      </c>
    </row>
    <row r="3" spans="1:3">
      <c r="A3" s="4" t="s">
        <v>251</v>
      </c>
      <c r="B3" s="7" t="n">
        <v>78</v>
      </c>
    </row>
    <row r="4" spans="1:3">
      <c r="A4" s="5" t="n">
        <v>2018</v>
      </c>
      <c r="B4" s="5" t="n">
        <v>287</v>
      </c>
    </row>
    <row r="5" spans="1:3">
      <c r="A5" s="5" t="n">
        <v>2019</v>
      </c>
      <c r="B5" s="5" t="n">
        <v>260</v>
      </c>
    </row>
    <row r="6" spans="1:3">
      <c r="A6" s="5" t="n">
        <v>2020</v>
      </c>
      <c r="B6" s="5" t="n">
        <v>192</v>
      </c>
    </row>
    <row r="7" spans="1:3">
      <c r="A7" s="4" t="s">
        <v>223</v>
      </c>
      <c r="B7" s="7" t="n">
        <v>817</v>
      </c>
      <c r="C7" s="7" t="n">
        <v>9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3"/>
    <col customWidth="1" max="9" min="9" width="21"/>
  </cols>
  <sheetData>
    <row r="1" spans="1:9">
      <c r="A1" s="1" t="s">
        <v>252</v>
      </c>
      <c r="B1" s="2" t="s">
        <v>253</v>
      </c>
      <c r="F1" s="2" t="s">
        <v>72</v>
      </c>
      <c r="H1" s="2" t="s">
        <v>1</v>
      </c>
    </row>
    <row r="2" spans="1:9">
      <c r="B2" s="2" t="s">
        <v>254</v>
      </c>
      <c r="C2" s="2" t="s">
        <v>255</v>
      </c>
      <c r="D2" s="2" t="s">
        <v>256</v>
      </c>
      <c r="E2" s="2" t="s">
        <v>257</v>
      </c>
      <c r="F2" s="2" t="s">
        <v>228</v>
      </c>
      <c r="G2" s="2" t="s">
        <v>229</v>
      </c>
      <c r="H2" s="2" t="s">
        <v>258</v>
      </c>
      <c r="I2" s="2" t="s">
        <v>229</v>
      </c>
    </row>
    <row r="3" spans="1:9">
      <c r="A3" s="3" t="s">
        <v>259</v>
      </c>
    </row>
    <row r="4" spans="1:9">
      <c r="A4" s="4" t="s">
        <v>260</v>
      </c>
      <c r="F4" s="7" t="n">
        <v>3904000</v>
      </c>
      <c r="H4" s="7" t="n">
        <v>3904000</v>
      </c>
    </row>
    <row r="5" spans="1:9">
      <c r="A5" s="4" t="s">
        <v>261</v>
      </c>
      <c r="H5" s="4" t="s">
        <v>262</v>
      </c>
    </row>
    <row r="6" spans="1:9">
      <c r="A6" s="4" t="s">
        <v>263</v>
      </c>
      <c r="H6" s="4" t="s">
        <v>264</v>
      </c>
    </row>
    <row r="7" spans="1:9">
      <c r="A7" s="4" t="s">
        <v>265</v>
      </c>
      <c r="H7" s="4" t="s">
        <v>266</v>
      </c>
    </row>
    <row r="8" spans="1:9">
      <c r="A8" s="4" t="s">
        <v>267</v>
      </c>
      <c r="H8" s="5" t="n">
        <v>2019</v>
      </c>
    </row>
    <row r="9" spans="1:9">
      <c r="A9" s="4" t="s">
        <v>121</v>
      </c>
      <c r="H9" s="7" t="n">
        <v>1501000</v>
      </c>
    </row>
    <row r="10" spans="1:9">
      <c r="A10" s="4" t="s">
        <v>268</v>
      </c>
    </row>
    <row r="11" spans="1:9">
      <c r="A11" s="3" t="s">
        <v>259</v>
      </c>
    </row>
    <row r="12" spans="1:9">
      <c r="A12" s="4" t="s">
        <v>269</v>
      </c>
      <c r="H12" s="5" t="n">
        <v>2</v>
      </c>
    </row>
    <row r="13" spans="1:9">
      <c r="A13" s="4" t="s">
        <v>270</v>
      </c>
    </row>
    <row r="14" spans="1:9">
      <c r="A14" s="3" t="s">
        <v>259</v>
      </c>
    </row>
    <row r="15" spans="1:9">
      <c r="A15" s="4" t="s">
        <v>271</v>
      </c>
      <c r="F15" s="4" t="s">
        <v>272</v>
      </c>
      <c r="H15" s="4" t="s">
        <v>272</v>
      </c>
    </row>
    <row r="16" spans="1:9">
      <c r="A16" s="4" t="s">
        <v>121</v>
      </c>
      <c r="D16" s="7" t="n">
        <v>900000</v>
      </c>
    </row>
    <row r="17" spans="1:9">
      <c r="A17" s="4" t="s">
        <v>273</v>
      </c>
    </row>
    <row r="18" spans="1:9">
      <c r="A18" s="3" t="s">
        <v>259</v>
      </c>
    </row>
    <row r="19" spans="1:9">
      <c r="A19" s="4" t="s">
        <v>271</v>
      </c>
      <c r="F19" s="4" t="s">
        <v>272</v>
      </c>
      <c r="H19" s="4" t="s">
        <v>272</v>
      </c>
    </row>
    <row r="20" spans="1:9">
      <c r="A20" s="4" t="s">
        <v>121</v>
      </c>
      <c r="C20" s="7" t="n">
        <v>600000</v>
      </c>
    </row>
    <row r="21" spans="1:9">
      <c r="A21" s="4" t="s">
        <v>274</v>
      </c>
    </row>
    <row r="22" spans="1:9">
      <c r="A22" s="3" t="s">
        <v>259</v>
      </c>
    </row>
    <row r="23" spans="1:9">
      <c r="A23" s="4" t="s">
        <v>275</v>
      </c>
      <c r="E23" s="7" t="n">
        <v>3900000</v>
      </c>
    </row>
    <row r="24" spans="1:9">
      <c r="A24" s="4" t="s">
        <v>276</v>
      </c>
      <c r="H24" s="5" t="n">
        <v>3</v>
      </c>
    </row>
    <row r="25" spans="1:9">
      <c r="A25" s="4" t="s">
        <v>277</v>
      </c>
      <c r="B25" s="5" t="n">
        <v>1</v>
      </c>
    </row>
    <row r="26" spans="1:9">
      <c r="A26" s="4" t="s">
        <v>278</v>
      </c>
      <c r="H26" s="7" t="n">
        <v>0</v>
      </c>
    </row>
    <row r="27" spans="1:9">
      <c r="A27" s="4" t="s">
        <v>260</v>
      </c>
      <c r="F27" s="7" t="n">
        <v>2500000</v>
      </c>
      <c r="H27" s="7" t="n">
        <v>2500000</v>
      </c>
    </row>
    <row r="28" spans="1:9">
      <c r="A28" s="4" t="s">
        <v>279</v>
      </c>
      <c r="F28" s="4" t="s">
        <v>280</v>
      </c>
      <c r="H28" s="4" t="s">
        <v>280</v>
      </c>
    </row>
    <row r="29" spans="1:9">
      <c r="A29" s="4" t="s">
        <v>281</v>
      </c>
    </row>
    <row r="30" spans="1:9">
      <c r="A30" s="3" t="s">
        <v>259</v>
      </c>
    </row>
    <row r="31" spans="1:9">
      <c r="A31" s="4" t="s">
        <v>275</v>
      </c>
      <c r="E31" s="7" t="n">
        <v>2500000</v>
      </c>
    </row>
    <row r="32" spans="1:9">
      <c r="A32" s="4" t="s">
        <v>282</v>
      </c>
      <c r="F32" s="7" t="n">
        <v>200000</v>
      </c>
      <c r="G32" s="7" t="n">
        <v>200000</v>
      </c>
      <c r="H32" s="7" t="n">
        <v>600000</v>
      </c>
      <c r="I32" s="7" t="n">
        <v>500000</v>
      </c>
    </row>
    <row r="33" spans="1:9">
      <c r="A33" s="4" t="s">
        <v>283</v>
      </c>
      <c r="H33" s="4" t="s">
        <v>284</v>
      </c>
    </row>
    <row r="34" spans="1:9">
      <c r="A34" s="4" t="s">
        <v>285</v>
      </c>
    </row>
    <row r="35" spans="1:9">
      <c r="A35" s="3" t="s">
        <v>259</v>
      </c>
    </row>
    <row r="36" spans="1:9">
      <c r="A36" s="4" t="s">
        <v>286</v>
      </c>
      <c r="H36" s="4" t="s">
        <v>287</v>
      </c>
    </row>
    <row r="37" spans="1:9">
      <c r="A37" s="4" t="s">
        <v>288</v>
      </c>
    </row>
    <row r="38" spans="1:9">
      <c r="A38" s="3" t="s">
        <v>259</v>
      </c>
    </row>
    <row r="39" spans="1:9">
      <c r="A39" s="4" t="s">
        <v>286</v>
      </c>
      <c r="H39" s="4" t="s">
        <v>289</v>
      </c>
    </row>
    <row r="40" spans="1:9">
      <c r="A40" s="4" t="s">
        <v>290</v>
      </c>
    </row>
    <row r="41" spans="1:9">
      <c r="A41" s="3" t="s">
        <v>259</v>
      </c>
    </row>
    <row r="42" spans="1:9">
      <c r="A42" s="4" t="s">
        <v>291</v>
      </c>
      <c r="H42" s="4" t="s">
        <v>292</v>
      </c>
    </row>
    <row r="43" spans="1:9">
      <c r="A43" s="4" t="s">
        <v>293</v>
      </c>
      <c r="H43" s="4" t="s">
        <v>294</v>
      </c>
    </row>
    <row r="44" spans="1:9">
      <c r="A44" s="4" t="s">
        <v>271</v>
      </c>
      <c r="F44" s="4" t="s">
        <v>295</v>
      </c>
      <c r="H44" s="4" t="s">
        <v>295</v>
      </c>
    </row>
    <row r="45" spans="1:9">
      <c r="A45" s="4" t="s">
        <v>296</v>
      </c>
    </row>
    <row r="46" spans="1:9">
      <c r="A46" s="3" t="s">
        <v>259</v>
      </c>
    </row>
    <row r="47" spans="1:9">
      <c r="A47" s="4" t="s">
        <v>291</v>
      </c>
      <c r="H47" s="4" t="s">
        <v>297</v>
      </c>
    </row>
    <row r="48" spans="1:9">
      <c r="A48" s="4" t="s">
        <v>293</v>
      </c>
      <c r="H48" s="4" t="s">
        <v>298</v>
      </c>
    </row>
    <row r="49" spans="1:9">
      <c r="A49" s="4" t="s">
        <v>271</v>
      </c>
      <c r="F49" s="4" t="s">
        <v>299</v>
      </c>
      <c r="H49" s="4" t="s">
        <v>299</v>
      </c>
    </row>
    <row r="50" spans="1:9">
      <c r="A50" s="4" t="s">
        <v>300</v>
      </c>
    </row>
    <row r="51" spans="1:9">
      <c r="A51" s="3" t="s">
        <v>259</v>
      </c>
    </row>
    <row r="52" spans="1:9">
      <c r="A52" s="4" t="s">
        <v>291</v>
      </c>
      <c r="F52" s="4" t="s">
        <v>301</v>
      </c>
      <c r="H52" s="4" t="s">
        <v>301</v>
      </c>
    </row>
  </sheetData>
  <mergeCells count="4">
    <mergeCell ref="A1:A2"/>
    <mergeCell ref="B1:E1"/>
    <mergeCell ref="F1:G1"/>
    <mergeCell ref="H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228</v>
      </c>
    </row>
    <row r="2" spans="1:2">
      <c r="A2" s="3" t="s">
        <v>143</v>
      </c>
    </row>
    <row r="3" spans="1:2">
      <c r="A3" s="4" t="s">
        <v>303</v>
      </c>
      <c r="B3" s="7" t="n">
        <v>109</v>
      </c>
    </row>
    <row r="4" spans="1:2">
      <c r="A4" s="4" t="s">
        <v>304</v>
      </c>
      <c r="B4" s="5" t="n">
        <v>443</v>
      </c>
    </row>
    <row r="5" spans="1:2">
      <c r="A5" s="4" t="s">
        <v>305</v>
      </c>
      <c r="B5" s="5" t="n">
        <v>74</v>
      </c>
    </row>
    <row r="6" spans="1:2">
      <c r="A6" s="4" t="s">
        <v>306</v>
      </c>
      <c r="B6" s="5" t="n">
        <v>626</v>
      </c>
    </row>
    <row r="7" spans="1:2">
      <c r="A7" s="4" t="s">
        <v>307</v>
      </c>
      <c r="B7" s="5" t="n">
        <v>132</v>
      </c>
    </row>
    <row r="8" spans="1:2">
      <c r="A8" s="4" t="s">
        <v>308</v>
      </c>
      <c r="B8" s="5" t="n">
        <v>540</v>
      </c>
    </row>
    <row r="9" spans="1:2">
      <c r="A9" s="4" t="s">
        <v>309</v>
      </c>
      <c r="B9" s="5" t="n">
        <v>563</v>
      </c>
    </row>
    <row r="10" spans="1:2">
      <c r="A10" s="4" t="s">
        <v>310</v>
      </c>
      <c r="B10" s="5" t="n">
        <v>582</v>
      </c>
    </row>
    <row r="11" spans="1:2">
      <c r="A11" s="4" t="s">
        <v>311</v>
      </c>
      <c r="B11" s="5" t="n">
        <v>602</v>
      </c>
    </row>
    <row r="12" spans="1:2">
      <c r="A12" s="4" t="s">
        <v>312</v>
      </c>
      <c r="B12" s="5" t="n">
        <v>1485</v>
      </c>
    </row>
    <row r="13" spans="1:2">
      <c r="A13" s="4" t="s">
        <v>313</v>
      </c>
      <c r="B13" s="5" t="n">
        <v>3904</v>
      </c>
    </row>
    <row r="14" spans="1:2">
      <c r="A14" s="4" t="s">
        <v>314</v>
      </c>
      <c r="B14" s="5" t="n">
        <v>241</v>
      </c>
    </row>
    <row r="15" spans="1:2">
      <c r="A15" s="4" t="s">
        <v>315</v>
      </c>
      <c r="B15" s="5" t="n">
        <v>983</v>
      </c>
    </row>
    <row r="16" spans="1:2">
      <c r="A16" s="4" t="s">
        <v>316</v>
      </c>
      <c r="B16" s="5" t="n">
        <v>637</v>
      </c>
    </row>
    <row r="17" spans="1:2">
      <c r="A17" s="4" t="s">
        <v>317</v>
      </c>
      <c r="B17" s="5" t="n">
        <v>582</v>
      </c>
    </row>
    <row r="18" spans="1:2">
      <c r="A18" s="4" t="s">
        <v>318</v>
      </c>
      <c r="B18" s="5" t="n">
        <v>602</v>
      </c>
    </row>
    <row r="19" spans="1:2">
      <c r="A19" s="4" t="s">
        <v>319</v>
      </c>
      <c r="B19" s="5" t="n">
        <v>1485</v>
      </c>
    </row>
    <row r="20" spans="1:2">
      <c r="A20" s="4" t="s">
        <v>320</v>
      </c>
      <c r="B20" s="7" t="n">
        <v>45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8389000</v>
      </c>
      <c r="C4" s="7" t="n">
        <v>7057000</v>
      </c>
      <c r="D4" s="7" t="n">
        <v>25684000</v>
      </c>
      <c r="E4" s="7" t="n">
        <v>20716000</v>
      </c>
    </row>
    <row r="5" spans="1:5">
      <c r="A5" s="4" t="s">
        <v>76</v>
      </c>
      <c r="B5" s="5" t="n">
        <v>4597000</v>
      </c>
      <c r="C5" s="5" t="n">
        <v>3337000</v>
      </c>
      <c r="D5" s="5" t="n">
        <v>12505000</v>
      </c>
      <c r="E5" s="5" t="n">
        <v>9964000</v>
      </c>
    </row>
    <row r="6" spans="1:5">
      <c r="A6" s="4" t="s">
        <v>77</v>
      </c>
      <c r="C6" s="5" t="n">
        <v>1162000</v>
      </c>
      <c r="E6" s="5" t="n">
        <v>2963000</v>
      </c>
    </row>
    <row r="7" spans="1:5">
      <c r="A7" s="4" t="s">
        <v>78</v>
      </c>
      <c r="B7" s="5" t="n">
        <v>12986000</v>
      </c>
      <c r="C7" s="5" t="n">
        <v>11556000</v>
      </c>
      <c r="D7" s="5" t="n">
        <v>38189000</v>
      </c>
      <c r="E7" s="5" t="n">
        <v>33643000</v>
      </c>
    </row>
    <row r="8" spans="1:5">
      <c r="A8" s="4" t="s">
        <v>79</v>
      </c>
      <c r="B8" s="5" t="n">
        <v>5160000</v>
      </c>
      <c r="C8" s="5" t="n">
        <v>3683000</v>
      </c>
      <c r="D8" s="5" t="n">
        <v>14776000</v>
      </c>
      <c r="E8" s="5" t="n">
        <v>11892000</v>
      </c>
    </row>
    <row r="9" spans="1:5">
      <c r="A9" s="4" t="s">
        <v>80</v>
      </c>
      <c r="B9" s="5" t="n">
        <v>2559000</v>
      </c>
      <c r="C9" s="5" t="n">
        <v>2022000</v>
      </c>
      <c r="D9" s="5" t="n">
        <v>7149000</v>
      </c>
      <c r="E9" s="5" t="n">
        <v>6630000</v>
      </c>
    </row>
    <row r="10" spans="1:5">
      <c r="A10" s="4" t="s">
        <v>81</v>
      </c>
      <c r="B10" s="5" t="n">
        <v>7719000</v>
      </c>
      <c r="C10" s="5" t="n">
        <v>5705000</v>
      </c>
      <c r="D10" s="5" t="n">
        <v>21925000</v>
      </c>
      <c r="E10" s="5" t="n">
        <v>18522000</v>
      </c>
    </row>
    <row r="11" spans="1:5">
      <c r="A11" s="4" t="s">
        <v>82</v>
      </c>
      <c r="B11" s="5" t="n">
        <v>5267000</v>
      </c>
      <c r="C11" s="5" t="n">
        <v>5851000</v>
      </c>
      <c r="D11" s="5" t="n">
        <v>16264000</v>
      </c>
      <c r="E11" s="5" t="n">
        <v>15121000</v>
      </c>
    </row>
    <row r="12" spans="1:5">
      <c r="A12" s="3" t="s">
        <v>83</v>
      </c>
    </row>
    <row r="13" spans="1:5">
      <c r="A13" s="4" t="s">
        <v>84</v>
      </c>
      <c r="B13" s="5" t="n">
        <v>517000</v>
      </c>
      <c r="C13" s="5" t="n">
        <v>259000</v>
      </c>
      <c r="D13" s="5" t="n">
        <v>1306000</v>
      </c>
      <c r="E13" s="5" t="n">
        <v>910000</v>
      </c>
    </row>
    <row r="14" spans="1:5">
      <c r="A14" s="4" t="s">
        <v>85</v>
      </c>
      <c r="B14" s="5" t="n">
        <v>2291000</v>
      </c>
      <c r="C14" s="5" t="n">
        <v>2304000</v>
      </c>
      <c r="D14" s="5" t="n">
        <v>5285000</v>
      </c>
      <c r="E14" s="5" t="n">
        <v>8234000</v>
      </c>
    </row>
    <row r="15" spans="1:5">
      <c r="A15" s="4" t="s">
        <v>86</v>
      </c>
      <c r="B15" s="5" t="n">
        <v>3238000</v>
      </c>
      <c r="C15" s="5" t="n">
        <v>3111000</v>
      </c>
      <c r="D15" s="5" t="n">
        <v>12263000</v>
      </c>
      <c r="E15" s="5" t="n">
        <v>9815000</v>
      </c>
    </row>
    <row r="16" spans="1:5">
      <c r="A16" s="4" t="s">
        <v>87</v>
      </c>
      <c r="B16" s="5" t="n">
        <v>756000</v>
      </c>
      <c r="D16" s="5" t="n">
        <v>756000</v>
      </c>
    </row>
    <row r="17" spans="1:5">
      <c r="A17" s="4" t="s">
        <v>88</v>
      </c>
      <c r="B17" s="5" t="n">
        <v>6802000</v>
      </c>
      <c r="C17" s="5" t="n">
        <v>5674000</v>
      </c>
      <c r="D17" s="5" t="n">
        <v>19610000</v>
      </c>
      <c r="E17" s="5" t="n">
        <v>18959000</v>
      </c>
    </row>
    <row r="18" spans="1:5">
      <c r="A18" s="4" t="s">
        <v>89</v>
      </c>
      <c r="B18" s="5" t="n">
        <v>-1535000</v>
      </c>
      <c r="C18" s="5" t="n">
        <v>177000</v>
      </c>
      <c r="D18" s="5" t="n">
        <v>-3346000</v>
      </c>
      <c r="E18" s="5" t="n">
        <v>-3838000</v>
      </c>
    </row>
    <row r="19" spans="1:5">
      <c r="A19" s="4" t="s">
        <v>90</v>
      </c>
      <c r="B19" s="5" t="n">
        <v>-47000</v>
      </c>
      <c r="C19" s="5" t="n">
        <v>-24000</v>
      </c>
      <c r="D19" s="5" t="n">
        <v>-105000</v>
      </c>
      <c r="E19" s="5" t="n">
        <v>-74000</v>
      </c>
    </row>
    <row r="20" spans="1:5">
      <c r="A20" s="4" t="s">
        <v>91</v>
      </c>
      <c r="B20" s="5" t="n">
        <v>127000</v>
      </c>
      <c r="C20" s="5" t="n">
        <v>90000</v>
      </c>
      <c r="D20" s="5" t="n">
        <v>179000</v>
      </c>
      <c r="E20" s="5" t="n">
        <v>296000</v>
      </c>
    </row>
    <row r="21" spans="1:5">
      <c r="A21" s="4" t="s">
        <v>92</v>
      </c>
      <c r="B21" s="5" t="n">
        <v>80000</v>
      </c>
      <c r="C21" s="5" t="n">
        <v>66000</v>
      </c>
      <c r="D21" s="5" t="n">
        <v>74000</v>
      </c>
      <c r="E21" s="5" t="n">
        <v>222000</v>
      </c>
    </row>
    <row r="22" spans="1:5">
      <c r="A22" s="4" t="s">
        <v>93</v>
      </c>
      <c r="B22" s="5" t="n">
        <v>-1455000</v>
      </c>
      <c r="C22" s="5" t="n">
        <v>243000</v>
      </c>
      <c r="D22" s="5" t="n">
        <v>-3272000</v>
      </c>
      <c r="E22" s="5" t="n">
        <v>-3616000</v>
      </c>
    </row>
    <row r="23" spans="1:5">
      <c r="A23" s="4" t="s">
        <v>94</v>
      </c>
      <c r="B23" s="5" t="n">
        <v>-45000</v>
      </c>
      <c r="C23" s="5" t="n">
        <v>-5000</v>
      </c>
      <c r="D23" s="5" t="n">
        <v>-45000</v>
      </c>
      <c r="E23" s="5" t="n">
        <v>47000</v>
      </c>
    </row>
    <row r="24" spans="1:5">
      <c r="A24" s="4" t="s">
        <v>95</v>
      </c>
      <c r="B24" s="7" t="n">
        <v>-1410000</v>
      </c>
      <c r="C24" s="7" t="n">
        <v>248000</v>
      </c>
      <c r="D24" s="7" t="n">
        <v>-3227000</v>
      </c>
      <c r="E24" s="7" t="n">
        <v>-3663000</v>
      </c>
    </row>
    <row r="25" spans="1:5">
      <c r="A25" s="4" t="s">
        <v>96</v>
      </c>
      <c r="B25" s="8" t="n">
        <v>-0.13</v>
      </c>
      <c r="C25" s="8" t="n">
        <v>0.02</v>
      </c>
      <c r="D25" s="8" t="n">
        <v>-0.26</v>
      </c>
      <c r="E25" s="8" t="n">
        <v>-0.34</v>
      </c>
    </row>
    <row r="26" spans="1:5">
      <c r="A26" s="4" t="s">
        <v>97</v>
      </c>
      <c r="B26" s="8" t="n">
        <v>-0.13</v>
      </c>
      <c r="C26" s="8" t="n">
        <v>0.02</v>
      </c>
      <c r="D26" s="8" t="n">
        <v>-0.26</v>
      </c>
      <c r="E26" s="8" t="n">
        <v>-0.34</v>
      </c>
    </row>
    <row r="27" spans="1:5">
      <c r="A27" s="4" t="s">
        <v>98</v>
      </c>
      <c r="B27" s="5" t="n">
        <v>10844</v>
      </c>
      <c r="C27" s="5" t="n">
        <v>10799</v>
      </c>
      <c r="D27" s="5" t="n">
        <v>10817</v>
      </c>
      <c r="E27" s="5" t="n">
        <v>10791</v>
      </c>
    </row>
    <row r="28" spans="1:5">
      <c r="A28" s="4" t="s">
        <v>99</v>
      </c>
      <c r="B28" s="5" t="n">
        <v>10844</v>
      </c>
      <c r="C28" s="5" t="n">
        <v>11060</v>
      </c>
      <c r="D28" s="5" t="n">
        <v>10817</v>
      </c>
      <c r="E28" s="5" t="n">
        <v>107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1"/>
  </cols>
  <sheetData>
    <row r="1" spans="1:2">
      <c r="A1" s="1" t="s">
        <v>321</v>
      </c>
      <c r="B1" s="2" t="s">
        <v>1</v>
      </c>
    </row>
    <row r="2" spans="1:2">
      <c r="B2" s="2" t="s">
        <v>228</v>
      </c>
    </row>
    <row r="3" spans="1:2">
      <c r="A3" s="3" t="s">
        <v>322</v>
      </c>
    </row>
    <row r="4" spans="1:2">
      <c r="A4" s="4" t="s">
        <v>323</v>
      </c>
      <c r="B4" s="4" t="s">
        <v>324</v>
      </c>
    </row>
    <row r="5" spans="1:2">
      <c r="A5" s="4" t="s">
        <v>325</v>
      </c>
      <c r="B5" s="7" t="n">
        <v>50000</v>
      </c>
    </row>
    <row r="6" spans="1:2">
      <c r="A6" s="4" t="s">
        <v>326</v>
      </c>
      <c r="B6" s="5" t="n">
        <v>100000</v>
      </c>
    </row>
    <row r="7" spans="1:2">
      <c r="A7" s="4" t="s">
        <v>327</v>
      </c>
      <c r="B7" s="7" t="n">
        <v>1200000</v>
      </c>
    </row>
    <row r="8" spans="1:2">
      <c r="A8" s="4" t="s">
        <v>328</v>
      </c>
    </row>
    <row r="9" spans="1:2">
      <c r="A9" s="3" t="s">
        <v>322</v>
      </c>
    </row>
    <row r="10" spans="1:2">
      <c r="A10" s="4" t="s">
        <v>329</v>
      </c>
      <c r="B10" s="4" t="s">
        <v>330</v>
      </c>
    </row>
    <row r="11" spans="1:2">
      <c r="A11" s="4" t="s">
        <v>331</v>
      </c>
    </row>
    <row r="12" spans="1:2">
      <c r="A12" s="3" t="s">
        <v>322</v>
      </c>
    </row>
    <row r="13" spans="1:2">
      <c r="A13" s="4" t="s">
        <v>329</v>
      </c>
      <c r="B13"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9"/>
    <col customWidth="1" max="5" min="5" width="29"/>
    <col customWidth="1" max="6" min="6" width="29"/>
    <col customWidth="1" max="7" min="7" width="22"/>
  </cols>
  <sheetData>
    <row r="1" spans="1:7">
      <c r="A1" s="1" t="s">
        <v>333</v>
      </c>
      <c r="B1" s="2" t="s">
        <v>253</v>
      </c>
      <c r="C1" s="2" t="s">
        <v>72</v>
      </c>
      <c r="E1" s="2" t="s">
        <v>1</v>
      </c>
      <c r="G1" s="2" t="s">
        <v>240</v>
      </c>
    </row>
    <row r="2" spans="1:7">
      <c r="B2" s="2" t="s">
        <v>334</v>
      </c>
      <c r="C2" s="2" t="s">
        <v>2</v>
      </c>
      <c r="D2" s="2" t="s">
        <v>335</v>
      </c>
      <c r="E2" s="2" t="s">
        <v>336</v>
      </c>
      <c r="F2" s="2" t="s">
        <v>335</v>
      </c>
      <c r="G2" s="2" t="s">
        <v>337</v>
      </c>
    </row>
    <row r="3" spans="1:7">
      <c r="A3" s="3" t="s">
        <v>338</v>
      </c>
    </row>
    <row r="4" spans="1:7">
      <c r="A4" s="4" t="s">
        <v>339</v>
      </c>
      <c r="E4" s="5" t="n">
        <v>2</v>
      </c>
    </row>
    <row r="5" spans="1:7">
      <c r="A5" s="4" t="s">
        <v>340</v>
      </c>
      <c r="D5" s="7" t="n">
        <v>1162</v>
      </c>
      <c r="F5" s="7" t="n">
        <v>2963</v>
      </c>
    </row>
    <row r="6" spans="1:7">
      <c r="A6" s="4" t="s">
        <v>341</v>
      </c>
    </row>
    <row r="7" spans="1:7">
      <c r="A7" s="3" t="s">
        <v>338</v>
      </c>
    </row>
    <row r="8" spans="1:7">
      <c r="A8" s="4" t="s">
        <v>342</v>
      </c>
      <c r="D8" s="5" t="n">
        <v>0</v>
      </c>
      <c r="F8" s="5" t="n">
        <v>0</v>
      </c>
    </row>
    <row r="9" spans="1:7">
      <c r="A9" s="4" t="s">
        <v>343</v>
      </c>
    </row>
    <row r="10" spans="1:7">
      <c r="A10" s="3" t="s">
        <v>338</v>
      </c>
    </row>
    <row r="11" spans="1:7">
      <c r="A11" s="4" t="s">
        <v>344</v>
      </c>
      <c r="C11" s="4" t="s">
        <v>345</v>
      </c>
      <c r="E11" s="4" t="s">
        <v>346</v>
      </c>
    </row>
    <row r="12" spans="1:7">
      <c r="A12" s="4" t="s">
        <v>347</v>
      </c>
    </row>
    <row r="13" spans="1:7">
      <c r="A13" s="3" t="s">
        <v>338</v>
      </c>
    </row>
    <row r="14" spans="1:7">
      <c r="A14" s="4" t="s">
        <v>348</v>
      </c>
      <c r="E14" s="5" t="n">
        <v>1</v>
      </c>
      <c r="G14" s="5" t="n">
        <v>2</v>
      </c>
    </row>
    <row r="15" spans="1:7">
      <c r="A15" s="4" t="s">
        <v>349</v>
      </c>
    </row>
    <row r="16" spans="1:7">
      <c r="A16" s="3" t="s">
        <v>338</v>
      </c>
    </row>
    <row r="17" spans="1:7">
      <c r="A17" s="4" t="s">
        <v>344</v>
      </c>
      <c r="E17" s="4" t="s">
        <v>350</v>
      </c>
      <c r="G17" s="4" t="s">
        <v>351</v>
      </c>
    </row>
    <row r="18" spans="1:7">
      <c r="A18" s="4" t="s">
        <v>352</v>
      </c>
    </row>
    <row r="19" spans="1:7">
      <c r="A19" s="3" t="s">
        <v>338</v>
      </c>
    </row>
    <row r="20" spans="1:7">
      <c r="A20" s="4" t="s">
        <v>344</v>
      </c>
      <c r="G20" s="4" t="s">
        <v>353</v>
      </c>
    </row>
    <row r="21" spans="1:7">
      <c r="A21" s="4" t="s">
        <v>354</v>
      </c>
    </row>
    <row r="22" spans="1:7">
      <c r="A22" s="3" t="s">
        <v>338</v>
      </c>
    </row>
    <row r="23" spans="1:7">
      <c r="A23" s="4" t="s">
        <v>340</v>
      </c>
      <c r="B23" s="7" t="n">
        <v>11000</v>
      </c>
    </row>
    <row r="24" spans="1:7">
      <c r="A24" s="4" t="s">
        <v>355</v>
      </c>
    </row>
    <row r="25" spans="1:7">
      <c r="A25" s="3" t="s">
        <v>338</v>
      </c>
    </row>
    <row r="26" spans="1:7">
      <c r="A26" s="4" t="s">
        <v>344</v>
      </c>
      <c r="D26" s="4" t="s">
        <v>356</v>
      </c>
      <c r="F26" s="4" t="s">
        <v>353</v>
      </c>
    </row>
    <row r="27" spans="1:7">
      <c r="A27" s="4" t="s">
        <v>357</v>
      </c>
    </row>
    <row r="28" spans="1:7">
      <c r="A28" s="3" t="s">
        <v>338</v>
      </c>
    </row>
    <row r="29" spans="1:7">
      <c r="A29" s="4" t="s">
        <v>344</v>
      </c>
      <c r="C29" s="4" t="s">
        <v>358</v>
      </c>
      <c r="D29" s="4" t="s">
        <v>359</v>
      </c>
      <c r="E29" s="4" t="s">
        <v>358</v>
      </c>
      <c r="F29" s="4" t="s">
        <v>360</v>
      </c>
    </row>
    <row r="30" spans="1:7">
      <c r="A30" s="4" t="s">
        <v>361</v>
      </c>
    </row>
    <row r="31" spans="1:7">
      <c r="A31" s="3" t="s">
        <v>338</v>
      </c>
    </row>
    <row r="32" spans="1:7">
      <c r="A32" s="4" t="s">
        <v>344</v>
      </c>
      <c r="E32" s="4" t="s">
        <v>358</v>
      </c>
      <c r="G32" s="4" t="s">
        <v>358</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2</v>
      </c>
      <c r="B1" s="2" t="s">
        <v>72</v>
      </c>
      <c r="D1" s="2" t="s">
        <v>1</v>
      </c>
    </row>
    <row r="2" spans="1:6">
      <c r="B2" s="2" t="s">
        <v>2</v>
      </c>
      <c r="C2" s="2" t="s">
        <v>73</v>
      </c>
      <c r="D2" s="2" t="s">
        <v>2</v>
      </c>
      <c r="E2" s="2" t="s">
        <v>73</v>
      </c>
      <c r="F2" s="2" t="s">
        <v>25</v>
      </c>
    </row>
    <row r="3" spans="1:6">
      <c r="A3" s="3" t="s">
        <v>338</v>
      </c>
    </row>
    <row r="4" spans="1:6">
      <c r="A4" s="4" t="s">
        <v>78</v>
      </c>
      <c r="B4" s="7" t="n">
        <v>12986</v>
      </c>
      <c r="C4" s="7" t="n">
        <v>11556</v>
      </c>
      <c r="D4" s="7" t="n">
        <v>38189</v>
      </c>
      <c r="E4" s="7" t="n">
        <v>33643</v>
      </c>
    </row>
    <row r="5" spans="1:6">
      <c r="A5" s="4" t="s">
        <v>36</v>
      </c>
      <c r="B5" s="5" t="n">
        <v>61755</v>
      </c>
      <c r="D5" s="5" t="n">
        <v>61755</v>
      </c>
      <c r="F5" s="7" t="n">
        <v>57571</v>
      </c>
    </row>
    <row r="6" spans="1:6">
      <c r="A6" s="4" t="s">
        <v>363</v>
      </c>
      <c r="B6" s="5" t="n">
        <v>16023</v>
      </c>
      <c r="D6" s="5" t="n">
        <v>16023</v>
      </c>
      <c r="F6" s="5" t="n">
        <v>14502</v>
      </c>
    </row>
    <row r="7" spans="1:6">
      <c r="A7" s="4" t="s">
        <v>364</v>
      </c>
    </row>
    <row r="8" spans="1:6">
      <c r="A8" s="3" t="s">
        <v>338</v>
      </c>
    </row>
    <row r="9" spans="1:6">
      <c r="A9" s="4" t="s">
        <v>78</v>
      </c>
      <c r="B9" s="5" t="n">
        <v>3230</v>
      </c>
      <c r="C9" s="5" t="n">
        <v>2851</v>
      </c>
      <c r="D9" s="5" t="n">
        <v>7245</v>
      </c>
      <c r="E9" s="5" t="n">
        <v>7066</v>
      </c>
    </row>
    <row r="10" spans="1:6">
      <c r="A10" s="4" t="s">
        <v>36</v>
      </c>
      <c r="B10" s="5" t="n">
        <v>22780</v>
      </c>
      <c r="D10" s="5" t="n">
        <v>22780</v>
      </c>
      <c r="F10" s="5" t="n">
        <v>21423</v>
      </c>
    </row>
    <row r="11" spans="1:6">
      <c r="A11" s="4" t="s">
        <v>363</v>
      </c>
      <c r="B11" s="5" t="n">
        <v>500</v>
      </c>
      <c r="D11" s="5" t="n">
        <v>500</v>
      </c>
      <c r="F11" s="5" t="n">
        <v>663</v>
      </c>
    </row>
    <row r="12" spans="1:6">
      <c r="A12" s="4" t="s">
        <v>365</v>
      </c>
    </row>
    <row r="13" spans="1:6">
      <c r="A13" s="3" t="s">
        <v>338</v>
      </c>
    </row>
    <row r="14" spans="1:6">
      <c r="A14" s="4" t="s">
        <v>78</v>
      </c>
      <c r="B14" s="5" t="n">
        <v>8505</v>
      </c>
      <c r="C14" s="5" t="n">
        <v>7081</v>
      </c>
      <c r="D14" s="5" t="n">
        <v>26021</v>
      </c>
      <c r="E14" s="5" t="n">
        <v>20772</v>
      </c>
    </row>
    <row r="15" spans="1:6">
      <c r="A15" s="4" t="s">
        <v>36</v>
      </c>
      <c r="B15" s="5" t="n">
        <v>3358</v>
      </c>
      <c r="D15" s="5" t="n">
        <v>3358</v>
      </c>
      <c r="F15" s="5" t="n">
        <v>4673</v>
      </c>
    </row>
    <row r="16" spans="1:6">
      <c r="A16" s="4" t="s">
        <v>363</v>
      </c>
      <c r="B16" s="5" t="n">
        <v>438</v>
      </c>
      <c r="D16" s="5" t="n">
        <v>438</v>
      </c>
      <c r="F16" s="5" t="n">
        <v>369</v>
      </c>
    </row>
    <row r="17" spans="1:6">
      <c r="A17" s="4" t="s">
        <v>366</v>
      </c>
    </row>
    <row r="18" spans="1:6">
      <c r="A18" s="3" t="s">
        <v>338</v>
      </c>
    </row>
    <row r="19" spans="1:6">
      <c r="A19" s="4" t="s">
        <v>78</v>
      </c>
      <c r="B19" s="5" t="n">
        <v>751</v>
      </c>
      <c r="C19" s="5" t="n">
        <v>981</v>
      </c>
      <c r="D19" s="5" t="n">
        <v>2788</v>
      </c>
      <c r="E19" s="5" t="n">
        <v>3474</v>
      </c>
    </row>
    <row r="20" spans="1:6">
      <c r="A20" s="4" t="s">
        <v>36</v>
      </c>
      <c r="B20" s="5" t="n">
        <v>35529</v>
      </c>
      <c r="D20" s="5" t="n">
        <v>35529</v>
      </c>
      <c r="F20" s="5" t="n">
        <v>31288</v>
      </c>
    </row>
    <row r="21" spans="1:6">
      <c r="A21" s="4" t="s">
        <v>363</v>
      </c>
      <c r="B21" s="5" t="n">
        <v>15083</v>
      </c>
      <c r="D21" s="5" t="n">
        <v>15083</v>
      </c>
      <c r="F21" s="5" t="n">
        <v>13468</v>
      </c>
    </row>
    <row r="22" spans="1:6">
      <c r="A22" s="4" t="s">
        <v>367</v>
      </c>
    </row>
    <row r="23" spans="1:6">
      <c r="A23" s="3" t="s">
        <v>338</v>
      </c>
    </row>
    <row r="24" spans="1:6">
      <c r="A24" s="4" t="s">
        <v>78</v>
      </c>
      <c r="B24" s="5" t="n">
        <v>500</v>
      </c>
      <c r="C24" s="7" t="n">
        <v>643</v>
      </c>
      <c r="D24" s="5" t="n">
        <v>2135</v>
      </c>
      <c r="E24" s="7" t="n">
        <v>2331</v>
      </c>
    </row>
    <row r="25" spans="1:6">
      <c r="A25" s="4" t="s">
        <v>36</v>
      </c>
      <c r="B25" s="5" t="n">
        <v>88</v>
      </c>
      <c r="D25" s="5" t="n">
        <v>88</v>
      </c>
      <c r="F25" s="5" t="n">
        <v>187</v>
      </c>
    </row>
    <row r="26" spans="1:6">
      <c r="A26" s="4" t="s">
        <v>363</v>
      </c>
      <c r="B26" s="7" t="n">
        <v>2</v>
      </c>
      <c r="D26" s="7" t="n">
        <v>2</v>
      </c>
      <c r="F26" s="7" t="n">
        <v>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2</v>
      </c>
      <c r="D1" s="2" t="s">
        <v>1</v>
      </c>
    </row>
    <row r="2" spans="1:5">
      <c r="B2" s="2" t="s">
        <v>2</v>
      </c>
      <c r="C2" s="2" t="s">
        <v>73</v>
      </c>
      <c r="D2" s="2" t="s">
        <v>2</v>
      </c>
      <c r="E2" s="2" t="s">
        <v>73</v>
      </c>
    </row>
    <row r="3" spans="1:5">
      <c r="A3" s="3" t="s">
        <v>74</v>
      </c>
    </row>
    <row r="4" spans="1:5">
      <c r="A4" s="4" t="s">
        <v>75</v>
      </c>
      <c r="B4" s="7" t="n">
        <v>8389</v>
      </c>
      <c r="C4" s="7" t="n">
        <v>7057</v>
      </c>
      <c r="D4" s="7" t="n">
        <v>25684</v>
      </c>
      <c r="E4" s="7" t="n">
        <v>20716</v>
      </c>
    </row>
    <row r="5" spans="1:5">
      <c r="A5" s="4" t="s">
        <v>76</v>
      </c>
      <c r="B5" s="5" t="n">
        <v>4597</v>
      </c>
      <c r="C5" s="5" t="n">
        <v>3337</v>
      </c>
      <c r="D5" s="5" t="n">
        <v>12505</v>
      </c>
      <c r="E5" s="5" t="n">
        <v>9964</v>
      </c>
    </row>
    <row r="6" spans="1:5">
      <c r="A6" s="4" t="s">
        <v>77</v>
      </c>
      <c r="C6" s="5" t="n">
        <v>1162</v>
      </c>
      <c r="E6" s="5" t="n">
        <v>2963</v>
      </c>
    </row>
    <row r="7" spans="1:5">
      <c r="A7" s="4" t="s">
        <v>78</v>
      </c>
      <c r="B7" s="5" t="n">
        <v>12986</v>
      </c>
      <c r="C7" s="5" t="n">
        <v>11556</v>
      </c>
      <c r="D7" s="5" t="n">
        <v>38189</v>
      </c>
      <c r="E7" s="5" t="n">
        <v>33643</v>
      </c>
    </row>
    <row r="8" spans="1:5">
      <c r="A8" s="4" t="s">
        <v>79</v>
      </c>
      <c r="B8" s="5" t="n">
        <v>5160</v>
      </c>
      <c r="C8" s="5" t="n">
        <v>3683</v>
      </c>
      <c r="D8" s="5" t="n">
        <v>14776</v>
      </c>
      <c r="E8" s="5" t="n">
        <v>11892</v>
      </c>
    </row>
    <row r="9" spans="1:5">
      <c r="A9" s="4" t="s">
        <v>80</v>
      </c>
      <c r="B9" s="5" t="n">
        <v>2559</v>
      </c>
      <c r="C9" s="5" t="n">
        <v>2022</v>
      </c>
      <c r="D9" s="5" t="n">
        <v>7149</v>
      </c>
      <c r="E9" s="5" t="n">
        <v>6630</v>
      </c>
    </row>
    <row r="10" spans="1:5">
      <c r="A10" s="4" t="s">
        <v>81</v>
      </c>
      <c r="B10" s="5" t="n">
        <v>7719</v>
      </c>
      <c r="C10" s="5" t="n">
        <v>5705</v>
      </c>
      <c r="D10" s="5" t="n">
        <v>21925</v>
      </c>
      <c r="E10" s="5" t="n">
        <v>18522</v>
      </c>
    </row>
    <row r="11" spans="1:5">
      <c r="A11" s="4" t="s">
        <v>82</v>
      </c>
      <c r="B11" s="5" t="n">
        <v>5267</v>
      </c>
      <c r="C11" s="5" t="n">
        <v>5851</v>
      </c>
      <c r="D11" s="5" t="n">
        <v>16264</v>
      </c>
      <c r="E11" s="5" t="n">
        <v>15121</v>
      </c>
    </row>
    <row r="12" spans="1:5">
      <c r="A12" s="4" t="s">
        <v>88</v>
      </c>
      <c r="B12" s="5" t="n">
        <v>6802</v>
      </c>
      <c r="C12" s="5" t="n">
        <v>5674</v>
      </c>
      <c r="D12" s="5" t="n">
        <v>19610</v>
      </c>
      <c r="E12" s="5" t="n">
        <v>18959</v>
      </c>
    </row>
    <row r="13" spans="1:5">
      <c r="A13" s="4" t="s">
        <v>369</v>
      </c>
      <c r="B13" s="5" t="n">
        <v>80</v>
      </c>
      <c r="C13" s="5" t="n">
        <v>66</v>
      </c>
      <c r="D13" s="5" t="n">
        <v>74</v>
      </c>
      <c r="E13" s="5" t="n">
        <v>222</v>
      </c>
    </row>
    <row r="14" spans="1:5">
      <c r="A14" s="4" t="s">
        <v>93</v>
      </c>
      <c r="B14" s="5" t="n">
        <v>-1455</v>
      </c>
      <c r="C14" s="5" t="n">
        <v>243</v>
      </c>
      <c r="D14" s="5" t="n">
        <v>-3272</v>
      </c>
      <c r="E14" s="5" t="n">
        <v>-3616</v>
      </c>
    </row>
    <row r="15" spans="1:5">
      <c r="A15" s="4" t="s">
        <v>370</v>
      </c>
    </row>
    <row r="16" spans="1:5">
      <c r="A16" s="3" t="s">
        <v>74</v>
      </c>
    </row>
    <row r="17" spans="1:5">
      <c r="A17" s="4" t="s">
        <v>75</v>
      </c>
      <c r="B17" s="5" t="n">
        <v>8389</v>
      </c>
      <c r="C17" s="5" t="n">
        <v>7057</v>
      </c>
      <c r="D17" s="5" t="n">
        <v>25684</v>
      </c>
      <c r="E17" s="5" t="n">
        <v>20716</v>
      </c>
    </row>
    <row r="18" spans="1:5">
      <c r="A18" s="4" t="s">
        <v>77</v>
      </c>
      <c r="C18" s="5" t="n">
        <v>1162</v>
      </c>
      <c r="E18" s="5" t="n">
        <v>2963</v>
      </c>
    </row>
    <row r="19" spans="1:5">
      <c r="A19" s="4" t="s">
        <v>78</v>
      </c>
      <c r="B19" s="5" t="n">
        <v>8389</v>
      </c>
      <c r="C19" s="5" t="n">
        <v>8219</v>
      </c>
      <c r="D19" s="5" t="n">
        <v>25684</v>
      </c>
      <c r="E19" s="5" t="n">
        <v>23679</v>
      </c>
    </row>
    <row r="20" spans="1:5">
      <c r="A20" s="4" t="s">
        <v>79</v>
      </c>
      <c r="B20" s="5" t="n">
        <v>5160</v>
      </c>
      <c r="C20" s="5" t="n">
        <v>3683</v>
      </c>
      <c r="D20" s="5" t="n">
        <v>14776</v>
      </c>
      <c r="E20" s="5" t="n">
        <v>11892</v>
      </c>
    </row>
    <row r="21" spans="1:5">
      <c r="A21" s="4" t="s">
        <v>81</v>
      </c>
      <c r="B21" s="5" t="n">
        <v>5160</v>
      </c>
      <c r="C21" s="5" t="n">
        <v>3683</v>
      </c>
      <c r="D21" s="5" t="n">
        <v>14776</v>
      </c>
      <c r="E21" s="5" t="n">
        <v>11892</v>
      </c>
    </row>
    <row r="22" spans="1:5">
      <c r="A22" s="4" t="s">
        <v>82</v>
      </c>
      <c r="B22" s="5" t="n">
        <v>3229</v>
      </c>
      <c r="C22" s="5" t="n">
        <v>4536</v>
      </c>
      <c r="D22" s="5" t="n">
        <v>10908</v>
      </c>
      <c r="E22" s="5" t="n">
        <v>11787</v>
      </c>
    </row>
    <row r="23" spans="1:5">
      <c r="A23" s="4" t="s">
        <v>371</v>
      </c>
    </row>
    <row r="24" spans="1:5">
      <c r="A24" s="3" t="s">
        <v>74</v>
      </c>
    </row>
    <row r="25" spans="1:5">
      <c r="A25" s="4" t="s">
        <v>76</v>
      </c>
      <c r="B25" s="5" t="n">
        <v>4597</v>
      </c>
      <c r="C25" s="5" t="n">
        <v>3337</v>
      </c>
      <c r="D25" s="5" t="n">
        <v>12505</v>
      </c>
      <c r="E25" s="5" t="n">
        <v>9964</v>
      </c>
    </row>
    <row r="26" spans="1:5">
      <c r="A26" s="4" t="s">
        <v>78</v>
      </c>
      <c r="B26" s="5" t="n">
        <v>4597</v>
      </c>
      <c r="C26" s="5" t="n">
        <v>3337</v>
      </c>
      <c r="D26" s="5" t="n">
        <v>12505</v>
      </c>
      <c r="E26" s="5" t="n">
        <v>9964</v>
      </c>
    </row>
    <row r="27" spans="1:5">
      <c r="A27" s="4" t="s">
        <v>80</v>
      </c>
      <c r="B27" s="5" t="n">
        <v>2559</v>
      </c>
      <c r="C27" s="5" t="n">
        <v>2022</v>
      </c>
      <c r="D27" s="5" t="n">
        <v>7149</v>
      </c>
      <c r="E27" s="5" t="n">
        <v>6630</v>
      </c>
    </row>
    <row r="28" spans="1:5">
      <c r="A28" s="4" t="s">
        <v>81</v>
      </c>
      <c r="B28" s="5" t="n">
        <v>2559</v>
      </c>
      <c r="C28" s="5" t="n">
        <v>2022</v>
      </c>
      <c r="D28" s="5" t="n">
        <v>7149</v>
      </c>
      <c r="E28" s="5" t="n">
        <v>6630</v>
      </c>
    </row>
    <row r="29" spans="1:5">
      <c r="A29" s="4" t="s">
        <v>82</v>
      </c>
      <c r="B29" s="7" t="n">
        <v>2038</v>
      </c>
      <c r="C29" s="7" t="n">
        <v>1315</v>
      </c>
      <c r="D29" s="7" t="n">
        <v>5356</v>
      </c>
      <c r="E29" s="7" t="n">
        <v>33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25</v>
      </c>
    </row>
    <row r="3" spans="1:3">
      <c r="A3" s="3" t="s">
        <v>373</v>
      </c>
    </row>
    <row r="4" spans="1:3">
      <c r="A4" s="4" t="s">
        <v>374</v>
      </c>
      <c r="B4" s="7" t="n">
        <v>23068</v>
      </c>
      <c r="C4" s="7" t="n">
        <v>19702</v>
      </c>
    </row>
    <row r="5" spans="1:3">
      <c r="A5" s="4" t="s">
        <v>375</v>
      </c>
      <c r="B5" s="5" t="n">
        <v>-7941</v>
      </c>
      <c r="C5" s="5" t="n">
        <v>-6336</v>
      </c>
    </row>
    <row r="6" spans="1:3">
      <c r="A6" s="4" t="s">
        <v>223</v>
      </c>
      <c r="B6" s="5" t="n">
        <v>15127</v>
      </c>
      <c r="C6" s="5" t="n">
        <v>13366</v>
      </c>
    </row>
    <row r="7" spans="1:3">
      <c r="A7" s="4" t="s">
        <v>376</v>
      </c>
    </row>
    <row r="8" spans="1:3">
      <c r="A8" s="3" t="s">
        <v>373</v>
      </c>
    </row>
    <row r="9" spans="1:3">
      <c r="A9" s="4" t="s">
        <v>374</v>
      </c>
      <c r="B9" s="7" t="n">
        <v>11765</v>
      </c>
      <c r="C9" s="5" t="n">
        <v>8628</v>
      </c>
    </row>
    <row r="10" spans="1:3">
      <c r="A10" s="4" t="s">
        <v>377</v>
      </c>
    </row>
    <row r="11" spans="1:3">
      <c r="A11" s="3" t="s">
        <v>373</v>
      </c>
    </row>
    <row r="12" spans="1:3">
      <c r="A12" s="4" t="s">
        <v>378</v>
      </c>
      <c r="B12" s="4" t="s">
        <v>379</v>
      </c>
    </row>
    <row r="13" spans="1:3">
      <c r="A13" s="4" t="s">
        <v>380</v>
      </c>
    </row>
    <row r="14" spans="1:3">
      <c r="A14" s="3" t="s">
        <v>373</v>
      </c>
    </row>
    <row r="15" spans="1:3">
      <c r="A15" s="4" t="s">
        <v>378</v>
      </c>
      <c r="B15" s="4" t="s">
        <v>381</v>
      </c>
    </row>
    <row r="16" spans="1:3">
      <c r="A16" s="4" t="s">
        <v>382</v>
      </c>
    </row>
    <row r="17" spans="1:3">
      <c r="A17" s="3" t="s">
        <v>373</v>
      </c>
    </row>
    <row r="18" spans="1:3">
      <c r="A18" s="4" t="s">
        <v>374</v>
      </c>
      <c r="B18" s="7" t="n">
        <v>1083</v>
      </c>
      <c r="C18" s="5" t="n">
        <v>1190</v>
      </c>
    </row>
    <row r="19" spans="1:3">
      <c r="A19" s="4" t="s">
        <v>383</v>
      </c>
    </row>
    <row r="20" spans="1:3">
      <c r="A20" s="3" t="s">
        <v>373</v>
      </c>
    </row>
    <row r="21" spans="1:3">
      <c r="A21" s="4" t="s">
        <v>378</v>
      </c>
      <c r="B21" s="4" t="s">
        <v>379</v>
      </c>
    </row>
    <row r="22" spans="1:3">
      <c r="A22" s="4" t="s">
        <v>384</v>
      </c>
    </row>
    <row r="23" spans="1:3">
      <c r="A23" s="3" t="s">
        <v>373</v>
      </c>
    </row>
    <row r="24" spans="1:3">
      <c r="A24" s="4" t="s">
        <v>378</v>
      </c>
      <c r="B24" s="4" t="s">
        <v>385</v>
      </c>
    </row>
    <row r="25" spans="1:3">
      <c r="A25" s="4" t="s">
        <v>386</v>
      </c>
    </row>
    <row r="26" spans="1:3">
      <c r="A26" s="3" t="s">
        <v>373</v>
      </c>
    </row>
    <row r="27" spans="1:3">
      <c r="A27" s="4" t="s">
        <v>374</v>
      </c>
      <c r="B27" s="7" t="n">
        <v>625</v>
      </c>
      <c r="C27" s="5" t="n">
        <v>538</v>
      </c>
    </row>
    <row r="28" spans="1:3">
      <c r="A28" s="4" t="s">
        <v>387</v>
      </c>
    </row>
    <row r="29" spans="1:3">
      <c r="A29" s="3" t="s">
        <v>373</v>
      </c>
    </row>
    <row r="30" spans="1:3">
      <c r="A30" s="4" t="s">
        <v>378</v>
      </c>
      <c r="B30" s="4" t="s">
        <v>379</v>
      </c>
    </row>
    <row r="31" spans="1:3">
      <c r="A31" s="4" t="s">
        <v>388</v>
      </c>
    </row>
    <row r="32" spans="1:3">
      <c r="A32" s="3" t="s">
        <v>373</v>
      </c>
    </row>
    <row r="33" spans="1:3">
      <c r="A33" s="4" t="s">
        <v>378</v>
      </c>
      <c r="B33" s="4" t="s">
        <v>385</v>
      </c>
    </row>
    <row r="34" spans="1:3">
      <c r="A34" s="4" t="s">
        <v>389</v>
      </c>
    </row>
    <row r="35" spans="1:3">
      <c r="A35" s="3" t="s">
        <v>373</v>
      </c>
    </row>
    <row r="36" spans="1:3">
      <c r="A36" s="4" t="s">
        <v>374</v>
      </c>
      <c r="B36" s="7" t="n">
        <v>7936</v>
      </c>
      <c r="C36" s="5" t="n">
        <v>7310</v>
      </c>
    </row>
    <row r="37" spans="1:3">
      <c r="A37" s="4" t="s">
        <v>390</v>
      </c>
    </row>
    <row r="38" spans="1:3">
      <c r="A38" s="3" t="s">
        <v>373</v>
      </c>
    </row>
    <row r="39" spans="1:3">
      <c r="A39" s="4" t="s">
        <v>378</v>
      </c>
      <c r="B39" s="4" t="s">
        <v>391</v>
      </c>
    </row>
    <row r="40" spans="1:3">
      <c r="A40" s="4" t="s">
        <v>392</v>
      </c>
    </row>
    <row r="41" spans="1:3">
      <c r="A41" s="3" t="s">
        <v>373</v>
      </c>
    </row>
    <row r="42" spans="1:3">
      <c r="A42" s="4" t="s">
        <v>374</v>
      </c>
      <c r="B42" s="7" t="n">
        <v>509</v>
      </c>
      <c r="C42" s="5" t="n">
        <v>469</v>
      </c>
    </row>
    <row r="43" spans="1:3">
      <c r="A43" s="4" t="s">
        <v>378</v>
      </c>
      <c r="B43" s="4" t="s">
        <v>393</v>
      </c>
    </row>
    <row r="44" spans="1:3">
      <c r="A44" s="4" t="s">
        <v>394</v>
      </c>
    </row>
    <row r="45" spans="1:3">
      <c r="A45" s="3" t="s">
        <v>373</v>
      </c>
    </row>
    <row r="46" spans="1:3">
      <c r="A46" s="4" t="s">
        <v>374</v>
      </c>
      <c r="B46" s="7" t="n">
        <v>1150</v>
      </c>
      <c r="C46" s="7" t="n">
        <v>15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95</v>
      </c>
      <c r="B1" s="2" t="s">
        <v>72</v>
      </c>
      <c r="D1" s="2" t="s">
        <v>1</v>
      </c>
    </row>
    <row r="2" spans="1:5">
      <c r="B2" s="2" t="s">
        <v>2</v>
      </c>
      <c r="C2" s="2" t="s">
        <v>73</v>
      </c>
      <c r="D2" s="2" t="s">
        <v>2</v>
      </c>
      <c r="E2" s="2" t="s">
        <v>73</v>
      </c>
    </row>
    <row r="3" spans="1:5">
      <c r="A3" s="3" t="s">
        <v>373</v>
      </c>
    </row>
    <row r="4" spans="1:5">
      <c r="A4" s="4" t="s">
        <v>396</v>
      </c>
      <c r="B4" s="7" t="n">
        <v>500000</v>
      </c>
      <c r="C4" s="7" t="n">
        <v>400000</v>
      </c>
      <c r="D4" s="7" t="n">
        <v>1400000</v>
      </c>
      <c r="E4" s="7" t="n">
        <v>1100000</v>
      </c>
    </row>
    <row r="5" spans="1:5">
      <c r="A5" s="4" t="s">
        <v>397</v>
      </c>
      <c r="B5" s="5" t="n">
        <v>0</v>
      </c>
      <c r="D5" s="5" t="n">
        <v>200000</v>
      </c>
    </row>
    <row r="6" spans="1:5">
      <c r="A6" s="4" t="s">
        <v>398</v>
      </c>
      <c r="D6" s="5" t="n">
        <v>1500000</v>
      </c>
    </row>
    <row r="7" spans="1:5">
      <c r="A7" s="4" t="s">
        <v>399</v>
      </c>
      <c r="B7" s="5" t="n">
        <v>756000</v>
      </c>
      <c r="D7" s="5" t="n">
        <v>756000</v>
      </c>
    </row>
    <row r="8" spans="1:5">
      <c r="A8" s="4" t="s">
        <v>400</v>
      </c>
    </row>
    <row r="9" spans="1:5">
      <c r="A9" s="3" t="s">
        <v>373</v>
      </c>
    </row>
    <row r="10" spans="1:5">
      <c r="A10" s="4" t="s">
        <v>399</v>
      </c>
      <c r="B10" s="7" t="n">
        <v>14000</v>
      </c>
      <c r="D10" s="7" t="n">
        <v>14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27"/>
    <col customWidth="1" max="3" min="3" width="27"/>
    <col customWidth="1" max="4" min="4" width="20"/>
  </cols>
  <sheetData>
    <row r="1" spans="1:4">
      <c r="A1" s="1" t="s">
        <v>401</v>
      </c>
      <c r="B1" s="2" t="s">
        <v>402</v>
      </c>
      <c r="C1" s="2" t="s">
        <v>1</v>
      </c>
    </row>
    <row r="2" spans="1:4">
      <c r="B2" s="2" t="s">
        <v>403</v>
      </c>
      <c r="C2" s="2" t="s">
        <v>404</v>
      </c>
      <c r="D2" s="2" t="s">
        <v>405</v>
      </c>
    </row>
    <row r="3" spans="1:4">
      <c r="A3" s="3" t="s">
        <v>406</v>
      </c>
    </row>
    <row r="4" spans="1:4">
      <c r="A4" s="4" t="s">
        <v>407</v>
      </c>
      <c r="C4" s="4" t="s">
        <v>408</v>
      </c>
    </row>
    <row r="5" spans="1:4">
      <c r="A5" s="4" t="s">
        <v>70</v>
      </c>
    </row>
    <row r="6" spans="1:4">
      <c r="A6" s="3" t="s">
        <v>406</v>
      </c>
    </row>
    <row r="7" spans="1:4">
      <c r="A7" s="4" t="s">
        <v>68</v>
      </c>
      <c r="B7" s="5" t="n">
        <v>0</v>
      </c>
      <c r="C7" s="5" t="n">
        <v>0</v>
      </c>
      <c r="D7" s="5" t="n">
        <v>130</v>
      </c>
    </row>
    <row r="8" spans="1:4">
      <c r="A8" s="4" t="s">
        <v>409</v>
      </c>
      <c r="B8" s="9" t="n">
        <v>2.78</v>
      </c>
    </row>
    <row r="9" spans="1:4">
      <c r="A9" s="4" t="s">
        <v>410</v>
      </c>
      <c r="B9" s="5" t="n">
        <v>361</v>
      </c>
    </row>
    <row r="10" spans="1:4">
      <c r="A10" s="4" t="s">
        <v>66</v>
      </c>
    </row>
    <row r="11" spans="1:4">
      <c r="A11" s="3" t="s">
        <v>406</v>
      </c>
    </row>
    <row r="12" spans="1:4">
      <c r="A12" s="4" t="s">
        <v>68</v>
      </c>
      <c r="B12" s="5" t="n">
        <v>0</v>
      </c>
      <c r="C12" s="5" t="n">
        <v>0</v>
      </c>
      <c r="D12" s="5" t="n">
        <v>550</v>
      </c>
    </row>
    <row r="13" spans="1:4">
      <c r="A13" s="4" t="s">
        <v>411</v>
      </c>
      <c r="B13" s="7" t="n">
        <v>100</v>
      </c>
    </row>
    <row r="14" spans="1:4">
      <c r="A14" s="4" t="s">
        <v>412</v>
      </c>
      <c r="C14" s="7" t="n">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2</v>
      </c>
      <c r="D1" s="2" t="s">
        <v>1</v>
      </c>
    </row>
    <row r="2" spans="1:5">
      <c r="B2" s="2" t="s">
        <v>2</v>
      </c>
      <c r="C2" s="2" t="s">
        <v>73</v>
      </c>
      <c r="D2" s="2" t="s">
        <v>2</v>
      </c>
      <c r="E2" s="2" t="s">
        <v>73</v>
      </c>
    </row>
    <row r="3" spans="1:5">
      <c r="A3" s="3" t="s">
        <v>96</v>
      </c>
    </row>
    <row r="4" spans="1:5">
      <c r="A4" s="4" t="s">
        <v>95</v>
      </c>
      <c r="B4" s="7" t="n">
        <v>-1410</v>
      </c>
      <c r="C4" s="7" t="n">
        <v>248</v>
      </c>
      <c r="D4" s="7" t="n">
        <v>-3227</v>
      </c>
      <c r="E4" s="7" t="n">
        <v>-3663</v>
      </c>
    </row>
    <row r="5" spans="1:5">
      <c r="A5" s="4" t="s">
        <v>414</v>
      </c>
      <c r="C5" s="5" t="n">
        <v>-7</v>
      </c>
      <c r="D5" s="5" t="n">
        <v>-14</v>
      </c>
      <c r="E5" s="5" t="n">
        <v>-21</v>
      </c>
    </row>
    <row r="6" spans="1:5">
      <c r="A6" s="4" t="s">
        <v>415</v>
      </c>
      <c r="B6" s="7" t="n">
        <v>-1410</v>
      </c>
      <c r="C6" s="7" t="n">
        <v>241</v>
      </c>
      <c r="D6" s="7" t="n">
        <v>-2782</v>
      </c>
      <c r="E6" s="7" t="n">
        <v>-3684</v>
      </c>
    </row>
    <row r="7" spans="1:5">
      <c r="A7" s="4" t="s">
        <v>416</v>
      </c>
      <c r="B7" s="5" t="n">
        <v>10844</v>
      </c>
      <c r="C7" s="5" t="n">
        <v>10799</v>
      </c>
      <c r="D7" s="5" t="n">
        <v>10817</v>
      </c>
      <c r="E7" s="5" t="n">
        <v>10791</v>
      </c>
    </row>
    <row r="8" spans="1:5">
      <c r="A8" s="4" t="s">
        <v>96</v>
      </c>
      <c r="B8" s="8" t="n">
        <v>-0.13</v>
      </c>
      <c r="C8" s="8" t="n">
        <v>0.02</v>
      </c>
      <c r="D8" s="8" t="n">
        <v>-0.26</v>
      </c>
      <c r="E8" s="8" t="n">
        <v>-0.34</v>
      </c>
    </row>
    <row r="9" spans="1:5">
      <c r="A9" s="3" t="s">
        <v>417</v>
      </c>
    </row>
    <row r="10" spans="1:5">
      <c r="A10" s="4" t="s">
        <v>415</v>
      </c>
      <c r="B10" s="7" t="n">
        <v>-1410</v>
      </c>
      <c r="C10" s="7" t="n">
        <v>241</v>
      </c>
      <c r="D10" s="7" t="n">
        <v>-2782</v>
      </c>
      <c r="E10" s="7" t="n">
        <v>-3684</v>
      </c>
    </row>
    <row r="11" spans="1:5">
      <c r="A11" s="4" t="s">
        <v>418</v>
      </c>
      <c r="C11" s="5" t="n">
        <v>7</v>
      </c>
    </row>
    <row r="12" spans="1:5">
      <c r="A12" s="4" t="s">
        <v>419</v>
      </c>
      <c r="B12" s="7" t="n">
        <v>-1410</v>
      </c>
      <c r="C12" s="7" t="n">
        <v>248</v>
      </c>
      <c r="D12" s="7" t="n">
        <v>-2782</v>
      </c>
      <c r="E12" s="7" t="n">
        <v>-3684</v>
      </c>
    </row>
    <row r="13" spans="1:5">
      <c r="A13" s="4" t="s">
        <v>416</v>
      </c>
      <c r="B13" s="5" t="n">
        <v>10844</v>
      </c>
      <c r="C13" s="5" t="n">
        <v>10799</v>
      </c>
      <c r="D13" s="5" t="n">
        <v>10817</v>
      </c>
      <c r="E13" s="5" t="n">
        <v>10791</v>
      </c>
    </row>
    <row r="14" spans="1:5">
      <c r="A14" s="3" t="s">
        <v>420</v>
      </c>
    </row>
    <row r="15" spans="1:5">
      <c r="A15" s="4" t="s">
        <v>421</v>
      </c>
      <c r="C15" s="5" t="n">
        <v>178</v>
      </c>
    </row>
    <row r="16" spans="1:5">
      <c r="A16" s="4" t="s">
        <v>422</v>
      </c>
      <c r="C16" s="5" t="n">
        <v>83</v>
      </c>
    </row>
    <row r="17" spans="1:5">
      <c r="A17" s="4" t="s">
        <v>423</v>
      </c>
      <c r="C17" s="5" t="n">
        <v>261</v>
      </c>
    </row>
    <row r="18" spans="1:5">
      <c r="A18" s="4" t="s">
        <v>424</v>
      </c>
      <c r="B18" s="5" t="n">
        <v>10844</v>
      </c>
      <c r="C18" s="5" t="n">
        <v>11060</v>
      </c>
      <c r="D18" s="5" t="n">
        <v>10817</v>
      </c>
      <c r="E18" s="5" t="n">
        <v>10791</v>
      </c>
    </row>
    <row r="19" spans="1:5">
      <c r="A19" s="4" t="s">
        <v>97</v>
      </c>
      <c r="B19" s="8" t="n">
        <v>-0.13</v>
      </c>
      <c r="C19" s="8" t="n">
        <v>0.02</v>
      </c>
      <c r="D19" s="8" t="n">
        <v>-0.26</v>
      </c>
      <c r="E19" s="8" t="n">
        <v>-0.34</v>
      </c>
    </row>
    <row r="20" spans="1:5">
      <c r="A20" s="4" t="s">
        <v>66</v>
      </c>
    </row>
    <row r="21" spans="1:5">
      <c r="A21" s="3" t="s">
        <v>96</v>
      </c>
    </row>
    <row r="22" spans="1:5">
      <c r="A22" s="4" t="s">
        <v>133</v>
      </c>
      <c r="D22" s="7" t="n">
        <v>459</v>
      </c>
    </row>
    <row r="23" spans="1:5">
      <c r="A23" s="3" t="s">
        <v>417</v>
      </c>
    </row>
    <row r="24" spans="1:5">
      <c r="A24" s="4" t="s">
        <v>133</v>
      </c>
      <c r="D24" s="7" t="n">
        <v>45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2</v>
      </c>
      <c r="D1" s="2" t="s">
        <v>1</v>
      </c>
    </row>
    <row r="2" spans="1:5">
      <c r="B2" s="2" t="s">
        <v>2</v>
      </c>
      <c r="C2" s="2" t="s">
        <v>73</v>
      </c>
      <c r="D2" s="2" t="s">
        <v>2</v>
      </c>
      <c r="E2" s="2" t="s">
        <v>73</v>
      </c>
    </row>
    <row r="3" spans="1:5">
      <c r="A3" s="3" t="s">
        <v>159</v>
      </c>
    </row>
    <row r="4" spans="1:5">
      <c r="A4" s="4" t="s">
        <v>426</v>
      </c>
      <c r="B4" s="10" t="n">
        <v>2.2</v>
      </c>
      <c r="C4" s="10" t="n">
        <v>1.7</v>
      </c>
      <c r="D4" s="10" t="n">
        <v>2.2</v>
      </c>
      <c r="E4" s="10" t="n">
        <v>1.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72</v>
      </c>
      <c r="D1" s="2" t="s">
        <v>1</v>
      </c>
    </row>
    <row r="2" spans="1:5">
      <c r="B2" s="2" t="s">
        <v>2</v>
      </c>
      <c r="C2" s="2" t="s">
        <v>73</v>
      </c>
      <c r="D2" s="2" t="s">
        <v>2</v>
      </c>
      <c r="E2" s="2" t="s">
        <v>73</v>
      </c>
    </row>
    <row r="3" spans="1:5">
      <c r="A3" s="3" t="s">
        <v>428</v>
      </c>
    </row>
    <row r="4" spans="1:5">
      <c r="A4" s="4" t="s">
        <v>429</v>
      </c>
      <c r="D4" s="7" t="n">
        <v>39770</v>
      </c>
    </row>
    <row r="5" spans="1:5">
      <c r="A5" s="4" t="s">
        <v>430</v>
      </c>
      <c r="B5" s="7" t="n">
        <v>639</v>
      </c>
      <c r="C5" s="7" t="n">
        <v>-658</v>
      </c>
      <c r="D5" s="5" t="n">
        <v>1690</v>
      </c>
      <c r="E5" s="7" t="n">
        <v>-2863</v>
      </c>
    </row>
    <row r="6" spans="1:5">
      <c r="A6" s="4" t="s">
        <v>431</v>
      </c>
      <c r="B6" s="5" t="n">
        <v>39913</v>
      </c>
      <c r="D6" s="5" t="n">
        <v>39913</v>
      </c>
    </row>
    <row r="7" spans="1:5">
      <c r="A7" s="4" t="s">
        <v>432</v>
      </c>
    </row>
    <row r="8" spans="1:5">
      <c r="A8" s="3" t="s">
        <v>428</v>
      </c>
    </row>
    <row r="9" spans="1:5">
      <c r="A9" s="4" t="s">
        <v>429</v>
      </c>
      <c r="D9" s="5" t="n">
        <v>-5028</v>
      </c>
    </row>
    <row r="10" spans="1:5">
      <c r="A10" s="4" t="s">
        <v>430</v>
      </c>
      <c r="D10" s="5" t="n">
        <v>1690</v>
      </c>
    </row>
    <row r="11" spans="1:5">
      <c r="A11" s="4" t="s">
        <v>431</v>
      </c>
      <c r="B11" s="7" t="n">
        <v>-3338</v>
      </c>
      <c r="D11" s="7" t="n">
        <v>-33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2</v>
      </c>
      <c r="D1" s="2" t="s">
        <v>1</v>
      </c>
    </row>
    <row r="2" spans="1:5">
      <c r="B2" s="2" t="s">
        <v>2</v>
      </c>
      <c r="C2" s="2" t="s">
        <v>73</v>
      </c>
      <c r="D2" s="2" t="s">
        <v>2</v>
      </c>
      <c r="E2" s="2" t="s">
        <v>73</v>
      </c>
    </row>
    <row r="3" spans="1:5">
      <c r="A3" s="3" t="s">
        <v>101</v>
      </c>
    </row>
    <row r="4" spans="1:5">
      <c r="A4" s="4" t="s">
        <v>102</v>
      </c>
      <c r="B4" s="7" t="n">
        <v>-1410</v>
      </c>
      <c r="C4" s="7" t="n">
        <v>248</v>
      </c>
      <c r="D4" s="7" t="n">
        <v>-3227</v>
      </c>
      <c r="E4" s="7" t="n">
        <v>-3663</v>
      </c>
    </row>
    <row r="5" spans="1:5">
      <c r="A5" s="3" t="s">
        <v>103</v>
      </c>
    </row>
    <row r="6" spans="1:5">
      <c r="A6" s="4" t="s">
        <v>104</v>
      </c>
      <c r="B6" s="5" t="n">
        <v>639</v>
      </c>
      <c r="C6" s="5" t="n">
        <v>-658</v>
      </c>
      <c r="D6" s="5" t="n">
        <v>1690</v>
      </c>
      <c r="E6" s="5" t="n">
        <v>-2863</v>
      </c>
    </row>
    <row r="7" spans="1:5">
      <c r="A7" s="4" t="s">
        <v>105</v>
      </c>
      <c r="B7" s="5" t="n">
        <v>639</v>
      </c>
      <c r="C7" s="5" t="n">
        <v>-658</v>
      </c>
      <c r="D7" s="5" t="n">
        <v>1690</v>
      </c>
      <c r="E7" s="5" t="n">
        <v>-2863</v>
      </c>
    </row>
    <row r="8" spans="1:5">
      <c r="A8" s="4" t="s">
        <v>106</v>
      </c>
      <c r="B8" s="7" t="n">
        <v>-771</v>
      </c>
      <c r="C8" s="7" t="n">
        <v>-410</v>
      </c>
      <c r="D8" s="7" t="n">
        <v>-1537</v>
      </c>
      <c r="E8" s="7" t="n">
        <v>-65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33</v>
      </c>
      <c r="B1" s="2" t="s">
        <v>72</v>
      </c>
      <c r="D1" s="2" t="s">
        <v>1</v>
      </c>
    </row>
    <row r="2" spans="1:5">
      <c r="B2" s="2" t="s">
        <v>2</v>
      </c>
      <c r="C2" s="2" t="s">
        <v>73</v>
      </c>
      <c r="D2" s="2" t="s">
        <v>2</v>
      </c>
      <c r="E2" s="2" t="s">
        <v>73</v>
      </c>
    </row>
    <row r="3" spans="1:5">
      <c r="A3" s="3" t="s">
        <v>434</v>
      </c>
    </row>
    <row r="4" spans="1:5">
      <c r="A4" s="4" t="s">
        <v>435</v>
      </c>
      <c r="B4" s="7" t="n">
        <v>400000</v>
      </c>
      <c r="C4" s="7" t="n">
        <v>300000</v>
      </c>
      <c r="D4" s="7" t="n">
        <v>1200000</v>
      </c>
      <c r="E4" s="7" t="n">
        <v>800000</v>
      </c>
    </row>
    <row r="5" spans="1:5">
      <c r="A5" s="4" t="s">
        <v>436</v>
      </c>
      <c r="D5" s="5" t="n">
        <v>0</v>
      </c>
      <c r="E5" s="5" t="n">
        <v>0</v>
      </c>
    </row>
    <row r="6" spans="1:5">
      <c r="A6" s="4" t="s">
        <v>437</v>
      </c>
      <c r="D6" s="7" t="n">
        <v>0</v>
      </c>
      <c r="E6" s="7" t="n">
        <v>0</v>
      </c>
    </row>
    <row r="7" spans="1:5">
      <c r="A7" s="4" t="s">
        <v>111</v>
      </c>
      <c r="B7" s="5" t="n">
        <v>371000</v>
      </c>
      <c r="C7" s="7" t="n">
        <v>329000</v>
      </c>
      <c r="D7" s="5" t="n">
        <v>1216000</v>
      </c>
      <c r="E7" s="7" t="n">
        <v>804000</v>
      </c>
    </row>
    <row r="8" spans="1:5">
      <c r="A8" s="4" t="s">
        <v>438</v>
      </c>
      <c r="B8" s="5" t="n">
        <v>4400000</v>
      </c>
      <c r="D8" s="7" t="n">
        <v>4400000</v>
      </c>
    </row>
    <row r="9" spans="1:5">
      <c r="A9" s="4" t="s">
        <v>439</v>
      </c>
      <c r="D9" s="4" t="s">
        <v>440</v>
      </c>
    </row>
    <row r="10" spans="1:5">
      <c r="A10" s="4" t="s">
        <v>441</v>
      </c>
      <c r="D10" s="7" t="n">
        <v>68000</v>
      </c>
    </row>
    <row r="11" spans="1:5">
      <c r="A11" s="4" t="s">
        <v>442</v>
      </c>
    </row>
    <row r="12" spans="1:5">
      <c r="A12" s="3" t="s">
        <v>434</v>
      </c>
    </row>
    <row r="13" spans="1:5">
      <c r="A13" s="4" t="s">
        <v>443</v>
      </c>
      <c r="B13" s="7" t="n">
        <v>17000</v>
      </c>
    </row>
    <row r="14" spans="1:5">
      <c r="A14" s="4" t="s">
        <v>444</v>
      </c>
    </row>
    <row r="15" spans="1:5">
      <c r="A15" s="3" t="s">
        <v>434</v>
      </c>
    </row>
    <row r="16" spans="1:5">
      <c r="A16" s="4" t="s">
        <v>445</v>
      </c>
      <c r="D16" s="8" t="n">
        <v>4.97</v>
      </c>
    </row>
    <row r="17" spans="1:5">
      <c r="A17" s="4" t="s">
        <v>446</v>
      </c>
    </row>
    <row r="18" spans="1:5">
      <c r="A18" s="3" t="s">
        <v>434</v>
      </c>
    </row>
    <row r="19" spans="1:5">
      <c r="A19" s="4" t="s">
        <v>445</v>
      </c>
      <c r="D19" s="8" t="n">
        <v>4.97</v>
      </c>
    </row>
    <row r="20" spans="1:5">
      <c r="A20" s="4" t="s">
        <v>111</v>
      </c>
      <c r="D20" s="7" t="n">
        <v>0</v>
      </c>
    </row>
    <row r="21" spans="1:5">
      <c r="A21" s="4" t="s">
        <v>447</v>
      </c>
    </row>
    <row r="22" spans="1:5">
      <c r="A22" s="3" t="s">
        <v>434</v>
      </c>
    </row>
    <row r="23" spans="1:5">
      <c r="A23" s="4" t="s">
        <v>448</v>
      </c>
      <c r="D23" s="5" t="n">
        <v>680400</v>
      </c>
    </row>
    <row r="24" spans="1:5">
      <c r="A24" s="4" t="s">
        <v>213</v>
      </c>
    </row>
    <row r="25" spans="1:5">
      <c r="A25" s="3" t="s">
        <v>434</v>
      </c>
    </row>
    <row r="26" spans="1:5">
      <c r="A26" s="4" t="s">
        <v>448</v>
      </c>
      <c r="E26" s="5" t="n">
        <v>642500</v>
      </c>
    </row>
    <row r="27" spans="1:5">
      <c r="A27" s="4" t="s">
        <v>449</v>
      </c>
      <c r="D27" s="4" t="s">
        <v>450</v>
      </c>
    </row>
    <row r="28" spans="1:5">
      <c r="A28" s="4" t="s">
        <v>445</v>
      </c>
      <c r="D28" s="8" t="n">
        <v>2.43</v>
      </c>
      <c r="E28" s="8" t="n">
        <v>4.71</v>
      </c>
    </row>
    <row r="29" spans="1:5">
      <c r="A29" s="4" t="s">
        <v>451</v>
      </c>
    </row>
    <row r="30" spans="1:5">
      <c r="A30" s="3" t="s">
        <v>434</v>
      </c>
    </row>
    <row r="31" spans="1:5">
      <c r="A31" s="4" t="s">
        <v>452</v>
      </c>
      <c r="D31" s="5" t="n">
        <v>52700</v>
      </c>
    </row>
    <row r="32" spans="1:5">
      <c r="A32" s="4" t="s">
        <v>453</v>
      </c>
    </row>
    <row r="33" spans="1:5">
      <c r="A33" s="3" t="s">
        <v>434</v>
      </c>
    </row>
    <row r="34" spans="1:5">
      <c r="A34" s="4" t="s">
        <v>452</v>
      </c>
      <c r="D34" s="5" t="n">
        <v>186000</v>
      </c>
      <c r="E34" s="5" t="n">
        <v>0</v>
      </c>
    </row>
    <row r="35" spans="1:5">
      <c r="A35" s="4" t="s">
        <v>454</v>
      </c>
    </row>
    <row r="36" spans="1:5">
      <c r="A36" s="3" t="s">
        <v>434</v>
      </c>
    </row>
    <row r="37" spans="1:5">
      <c r="A37" s="4" t="s">
        <v>448</v>
      </c>
      <c r="E37" s="5" t="n">
        <v>0</v>
      </c>
    </row>
    <row r="38" spans="1:5">
      <c r="A38" s="4" t="s">
        <v>449</v>
      </c>
      <c r="D38" s="4" t="s">
        <v>379</v>
      </c>
    </row>
    <row r="39" spans="1:5">
      <c r="A39" s="4" t="s">
        <v>455</v>
      </c>
    </row>
    <row r="40" spans="1:5">
      <c r="A40" s="3" t="s">
        <v>434</v>
      </c>
    </row>
    <row r="41" spans="1:5">
      <c r="A41" s="4" t="s">
        <v>452</v>
      </c>
      <c r="D41" s="5" t="n">
        <v>66234</v>
      </c>
    </row>
    <row r="42" spans="1:5">
      <c r="A42" s="4" t="s">
        <v>456</v>
      </c>
    </row>
    <row r="43" spans="1:5">
      <c r="A43" s="3" t="s">
        <v>434</v>
      </c>
    </row>
    <row r="44" spans="1:5">
      <c r="A44" s="4" t="s">
        <v>452</v>
      </c>
      <c r="E44" s="5" t="n">
        <v>42203</v>
      </c>
    </row>
    <row r="45" spans="1:5">
      <c r="A45" s="4" t="s">
        <v>457</v>
      </c>
    </row>
    <row r="46" spans="1:5">
      <c r="A46" s="3" t="s">
        <v>434</v>
      </c>
    </row>
    <row r="47" spans="1:5">
      <c r="A47" s="4" t="s">
        <v>448</v>
      </c>
      <c r="D47" s="5" t="n">
        <v>0</v>
      </c>
      <c r="E47" s="5" t="n">
        <v>0</v>
      </c>
    </row>
    <row r="48" spans="1:5">
      <c r="A48" s="4" t="s">
        <v>458</v>
      </c>
      <c r="D48" s="7" t="n">
        <v>100000</v>
      </c>
      <c r="E48" s="7" t="n">
        <v>2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72</v>
      </c>
      <c r="D1" s="2" t="s">
        <v>1</v>
      </c>
    </row>
    <row r="2" spans="1:5">
      <c r="B2" s="2" t="s">
        <v>2</v>
      </c>
      <c r="C2" s="2" t="s">
        <v>73</v>
      </c>
      <c r="D2" s="2" t="s">
        <v>2</v>
      </c>
      <c r="E2" s="2" t="s">
        <v>73</v>
      </c>
    </row>
    <row r="3" spans="1:5">
      <c r="A3" s="3" t="s">
        <v>434</v>
      </c>
    </row>
    <row r="4" spans="1:5">
      <c r="A4" s="4" t="s">
        <v>223</v>
      </c>
      <c r="B4" s="7" t="n">
        <v>371</v>
      </c>
      <c r="C4" s="7" t="n">
        <v>329</v>
      </c>
      <c r="D4" s="7" t="n">
        <v>1216</v>
      </c>
      <c r="E4" s="7" t="n">
        <v>804</v>
      </c>
    </row>
    <row r="5" spans="1:5">
      <c r="A5" s="4" t="s">
        <v>460</v>
      </c>
    </row>
    <row r="6" spans="1:5">
      <c r="A6" s="3" t="s">
        <v>434</v>
      </c>
    </row>
    <row r="7" spans="1:5">
      <c r="A7" s="4" t="s">
        <v>223</v>
      </c>
      <c r="B7" s="5" t="n">
        <v>84</v>
      </c>
      <c r="C7" s="5" t="n">
        <v>94</v>
      </c>
      <c r="D7" s="5" t="n">
        <v>143</v>
      </c>
      <c r="E7" s="5" t="n">
        <v>152</v>
      </c>
    </row>
    <row r="8" spans="1:5">
      <c r="A8" s="4" t="s">
        <v>461</v>
      </c>
    </row>
    <row r="9" spans="1:5">
      <c r="A9" s="3" t="s">
        <v>434</v>
      </c>
    </row>
    <row r="10" spans="1:5">
      <c r="A10" s="4" t="s">
        <v>223</v>
      </c>
      <c r="B10" s="5" t="n">
        <v>12</v>
      </c>
      <c r="C10" s="5" t="n">
        <v>17</v>
      </c>
      <c r="D10" s="5" t="n">
        <v>35</v>
      </c>
      <c r="E10" s="5" t="n">
        <v>48</v>
      </c>
    </row>
    <row r="11" spans="1:5">
      <c r="A11" s="4" t="s">
        <v>462</v>
      </c>
    </row>
    <row r="12" spans="1:5">
      <c r="A12" s="3" t="s">
        <v>434</v>
      </c>
    </row>
    <row r="13" spans="1:5">
      <c r="A13" s="4" t="s">
        <v>223</v>
      </c>
      <c r="B13" s="5" t="n">
        <v>-38</v>
      </c>
      <c r="C13" s="5" t="n">
        <v>23</v>
      </c>
      <c r="D13" s="5" t="n">
        <v>-10</v>
      </c>
      <c r="E13" s="5" t="n">
        <v>-14</v>
      </c>
    </row>
    <row r="14" spans="1:5">
      <c r="A14" s="4" t="s">
        <v>463</v>
      </c>
    </row>
    <row r="15" spans="1:5">
      <c r="A15" s="3" t="s">
        <v>434</v>
      </c>
    </row>
    <row r="16" spans="1:5">
      <c r="A16" s="4" t="s">
        <v>223</v>
      </c>
      <c r="B16" s="7" t="n">
        <v>313</v>
      </c>
      <c r="C16" s="7" t="n">
        <v>195</v>
      </c>
      <c r="D16" s="7" t="n">
        <v>1048</v>
      </c>
      <c r="E16" s="7" t="n">
        <v>61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64</v>
      </c>
      <c r="B1" s="2" t="s">
        <v>1</v>
      </c>
    </row>
    <row r="2" spans="1:3">
      <c r="B2" s="2" t="s">
        <v>2</v>
      </c>
      <c r="C2" s="2" t="s">
        <v>73</v>
      </c>
    </row>
    <row r="3" spans="1:3">
      <c r="A3" s="3" t="s">
        <v>434</v>
      </c>
    </row>
    <row r="4" spans="1:3">
      <c r="A4" s="4" t="s">
        <v>465</v>
      </c>
      <c r="C4" s="4" t="s">
        <v>466</v>
      </c>
    </row>
    <row r="5" spans="1:3">
      <c r="A5" s="4" t="s">
        <v>467</v>
      </c>
      <c r="B5" s="4" t="s">
        <v>468</v>
      </c>
      <c r="C5" s="4" t="s">
        <v>468</v>
      </c>
    </row>
    <row r="6" spans="1:3">
      <c r="A6" s="4" t="s">
        <v>469</v>
      </c>
    </row>
    <row r="7" spans="1:3">
      <c r="A7" s="3" t="s">
        <v>434</v>
      </c>
    </row>
    <row r="8" spans="1:3">
      <c r="A8" s="4" t="s">
        <v>470</v>
      </c>
      <c r="B8" s="4" t="s">
        <v>471</v>
      </c>
      <c r="C8" s="4" t="s">
        <v>472</v>
      </c>
    </row>
    <row r="9" spans="1:3">
      <c r="A9" s="4" t="s">
        <v>465</v>
      </c>
      <c r="B9" s="4" t="s">
        <v>473</v>
      </c>
    </row>
    <row r="10" spans="1:3">
      <c r="A10" s="4" t="s">
        <v>474</v>
      </c>
      <c r="B10" s="4" t="s">
        <v>475</v>
      </c>
      <c r="C10" s="4" t="s">
        <v>476</v>
      </c>
    </row>
    <row r="11" spans="1:3">
      <c r="A11" s="4" t="s">
        <v>477</v>
      </c>
    </row>
    <row r="12" spans="1:3">
      <c r="A12" s="3" t="s">
        <v>434</v>
      </c>
    </row>
    <row r="13" spans="1:3">
      <c r="A13" s="4" t="s">
        <v>470</v>
      </c>
      <c r="B13" s="4" t="s">
        <v>478</v>
      </c>
      <c r="C13" s="4" t="s">
        <v>479</v>
      </c>
    </row>
    <row r="14" spans="1:3">
      <c r="A14" s="4" t="s">
        <v>465</v>
      </c>
      <c r="B14" s="4" t="s">
        <v>466</v>
      </c>
    </row>
    <row r="15" spans="1:3">
      <c r="A15" s="4" t="s">
        <v>474</v>
      </c>
      <c r="B15" s="4" t="s">
        <v>480</v>
      </c>
      <c r="C15" s="4" t="s">
        <v>48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482</v>
      </c>
      <c r="B1" s="2" t="s">
        <v>228</v>
      </c>
    </row>
    <row r="2" spans="1:2">
      <c r="A2" s="3" t="s">
        <v>167</v>
      </c>
    </row>
    <row r="3" spans="1:2">
      <c r="A3" s="4" t="s">
        <v>483</v>
      </c>
      <c r="B3" s="7" t="n">
        <v>0</v>
      </c>
    </row>
    <row r="4" spans="1:2">
      <c r="A4" s="4" t="s">
        <v>484</v>
      </c>
      <c r="B4"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85</v>
      </c>
      <c r="B1" s="2" t="s">
        <v>72</v>
      </c>
      <c r="D1" s="2" t="s">
        <v>1</v>
      </c>
    </row>
    <row r="2" spans="1:5">
      <c r="B2" s="2" t="s">
        <v>2</v>
      </c>
      <c r="C2" s="2" t="s">
        <v>73</v>
      </c>
      <c r="D2" s="2" t="s">
        <v>2</v>
      </c>
      <c r="E2" s="2" t="s">
        <v>73</v>
      </c>
    </row>
    <row r="3" spans="1:5">
      <c r="A3" s="3" t="s">
        <v>170</v>
      </c>
    </row>
    <row r="4" spans="1:5">
      <c r="A4" s="4" t="s">
        <v>486</v>
      </c>
      <c r="B4" s="7" t="n">
        <v>-45000</v>
      </c>
      <c r="C4" s="7" t="n">
        <v>-5000</v>
      </c>
      <c r="D4" s="7" t="n">
        <v>-45000</v>
      </c>
      <c r="E4" s="7" t="n">
        <v>47000</v>
      </c>
    </row>
    <row r="5" spans="1:5">
      <c r="A5" s="4" t="s">
        <v>487</v>
      </c>
      <c r="B5" s="4" t="s">
        <v>488</v>
      </c>
      <c r="C5" s="4" t="s">
        <v>489</v>
      </c>
      <c r="D5" s="4" t="s">
        <v>490</v>
      </c>
      <c r="E5" s="4" t="s">
        <v>491</v>
      </c>
    </row>
    <row r="6" spans="1:5">
      <c r="A6" s="4" t="s">
        <v>492</v>
      </c>
      <c r="D6"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3</v>
      </c>
      <c r="B1" s="2" t="s">
        <v>72</v>
      </c>
      <c r="C1" s="2" t="s">
        <v>1</v>
      </c>
    </row>
    <row r="2" spans="1:3">
      <c r="B2" s="2" t="s">
        <v>228</v>
      </c>
      <c r="C2" s="2" t="s">
        <v>228</v>
      </c>
    </row>
    <row r="3" spans="1:3">
      <c r="A3" s="3" t="s">
        <v>494</v>
      </c>
    </row>
    <row r="4" spans="1:3">
      <c r="A4" s="4" t="s">
        <v>399</v>
      </c>
      <c r="B4" s="7" t="n">
        <v>756000</v>
      </c>
      <c r="C4" s="7" t="n">
        <v>756000</v>
      </c>
    </row>
    <row r="5" spans="1:3">
      <c r="A5" s="4" t="s">
        <v>495</v>
      </c>
      <c r="C5" s="5" t="n">
        <v>0</v>
      </c>
    </row>
    <row r="6" spans="1:3">
      <c r="A6" s="4" t="s">
        <v>496</v>
      </c>
    </row>
    <row r="7" spans="1:3">
      <c r="A7" s="3" t="s">
        <v>494</v>
      </c>
    </row>
    <row r="8" spans="1:3">
      <c r="A8" s="4" t="s">
        <v>399</v>
      </c>
      <c r="C8" s="5" t="n">
        <v>400000</v>
      </c>
    </row>
    <row r="9" spans="1:3">
      <c r="A9" s="4" t="s">
        <v>497</v>
      </c>
    </row>
    <row r="10" spans="1:3">
      <c r="A10" s="3" t="s">
        <v>494</v>
      </c>
    </row>
    <row r="11" spans="1:3">
      <c r="A11" s="4" t="s">
        <v>399</v>
      </c>
      <c r="C11" s="5" t="n">
        <v>300000</v>
      </c>
    </row>
    <row r="12" spans="1:3">
      <c r="A12" s="4" t="s">
        <v>498</v>
      </c>
    </row>
    <row r="13" spans="1:3">
      <c r="A13" s="3" t="s">
        <v>494</v>
      </c>
    </row>
    <row r="14" spans="1:3">
      <c r="A14" s="4" t="s">
        <v>399</v>
      </c>
      <c r="C14" s="5" t="n">
        <v>17000</v>
      </c>
    </row>
    <row r="15" spans="1:3">
      <c r="A15" s="4" t="s">
        <v>400</v>
      </c>
    </row>
    <row r="16" spans="1:3">
      <c r="A16" s="3" t="s">
        <v>494</v>
      </c>
    </row>
    <row r="17" spans="1:3">
      <c r="A17" s="4" t="s">
        <v>399</v>
      </c>
      <c r="B17" s="5" t="n">
        <v>14000</v>
      </c>
      <c r="C17" s="5" t="n">
        <v>14000</v>
      </c>
    </row>
    <row r="18" spans="1:3">
      <c r="A18" s="4" t="s">
        <v>499</v>
      </c>
    </row>
    <row r="19" spans="1:3">
      <c r="A19" s="3" t="s">
        <v>494</v>
      </c>
    </row>
    <row r="20" spans="1:3">
      <c r="A20" s="4" t="s">
        <v>500</v>
      </c>
      <c r="B20" s="5" t="n">
        <v>700000</v>
      </c>
      <c r="C20" s="5" t="n">
        <v>700000</v>
      </c>
    </row>
    <row r="21" spans="1:3">
      <c r="A21" s="4" t="s">
        <v>501</v>
      </c>
      <c r="B21" s="5" t="n">
        <v>300000</v>
      </c>
      <c r="C21" s="5" t="n">
        <v>300000</v>
      </c>
    </row>
    <row r="22" spans="1:3">
      <c r="A22" s="4" t="s">
        <v>502</v>
      </c>
      <c r="B22" s="5" t="n">
        <v>400000</v>
      </c>
      <c r="C22" s="7" t="n">
        <v>400000</v>
      </c>
    </row>
    <row r="23" spans="1:3">
      <c r="A23" s="4" t="s">
        <v>503</v>
      </c>
    </row>
    <row r="24" spans="1:3">
      <c r="A24" s="3" t="s">
        <v>494</v>
      </c>
    </row>
    <row r="25" spans="1:3">
      <c r="A25" s="4" t="s">
        <v>504</v>
      </c>
      <c r="B25" s="7" t="n">
        <v>23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7</v>
      </c>
      <c r="B1" s="2" t="s">
        <v>1</v>
      </c>
    </row>
    <row r="2" spans="1:3">
      <c r="B2" s="2" t="s">
        <v>2</v>
      </c>
      <c r="C2" s="2" t="s">
        <v>73</v>
      </c>
    </row>
    <row r="3" spans="1:3">
      <c r="A3" s="3" t="s">
        <v>108</v>
      </c>
    </row>
    <row r="4" spans="1:3">
      <c r="A4" s="4" t="s">
        <v>102</v>
      </c>
      <c r="B4" s="7" t="n">
        <v>-3227</v>
      </c>
      <c r="C4" s="7" t="n">
        <v>-3663</v>
      </c>
    </row>
    <row r="5" spans="1:3">
      <c r="A5" s="3" t="s">
        <v>109</v>
      </c>
    </row>
    <row r="6" spans="1:3">
      <c r="A6" s="4" t="s">
        <v>110</v>
      </c>
      <c r="B6" s="5" t="n">
        <v>1668</v>
      </c>
      <c r="C6" s="5" t="n">
        <v>1435</v>
      </c>
    </row>
    <row r="7" spans="1:3">
      <c r="A7" s="4" t="s">
        <v>111</v>
      </c>
      <c r="B7" s="5" t="n">
        <v>1216</v>
      </c>
      <c r="C7" s="5" t="n">
        <v>804</v>
      </c>
    </row>
    <row r="8" spans="1:3">
      <c r="A8" s="3" t="s">
        <v>112</v>
      </c>
    </row>
    <row r="9" spans="1:3">
      <c r="A9" s="4" t="s">
        <v>113</v>
      </c>
      <c r="B9" s="5" t="n">
        <v>356</v>
      </c>
      <c r="C9" s="5" t="n">
        <v>1680</v>
      </c>
    </row>
    <row r="10" spans="1:3">
      <c r="A10" s="4" t="s">
        <v>29</v>
      </c>
      <c r="B10" s="5" t="n">
        <v>-274</v>
      </c>
      <c r="C10" s="5" t="n">
        <v>-1215</v>
      </c>
    </row>
    <row r="11" spans="1:3">
      <c r="A11" s="4" t="s">
        <v>30</v>
      </c>
      <c r="B11" s="5" t="n">
        <v>-550</v>
      </c>
      <c r="C11" s="5" t="n">
        <v>282</v>
      </c>
    </row>
    <row r="12" spans="1:3">
      <c r="A12" s="4" t="s">
        <v>114</v>
      </c>
      <c r="B12" s="5" t="n">
        <v>88</v>
      </c>
      <c r="C12" s="5" t="n">
        <v>18</v>
      </c>
    </row>
    <row r="13" spans="1:3">
      <c r="A13" s="4" t="s">
        <v>38</v>
      </c>
      <c r="B13" s="5" t="n">
        <v>897</v>
      </c>
      <c r="C13" s="5" t="n">
        <v>2836</v>
      </c>
    </row>
    <row r="14" spans="1:3">
      <c r="A14" s="4" t="s">
        <v>39</v>
      </c>
      <c r="B14" s="5" t="n">
        <v>298</v>
      </c>
      <c r="C14" s="5" t="n">
        <v>354</v>
      </c>
    </row>
    <row r="15" spans="1:3">
      <c r="A15" s="4" t="s">
        <v>40</v>
      </c>
      <c r="B15" s="5" t="n">
        <v>1761</v>
      </c>
      <c r="C15" s="5" t="n">
        <v>1149</v>
      </c>
    </row>
    <row r="16" spans="1:3">
      <c r="A16" s="4" t="s">
        <v>115</v>
      </c>
      <c r="B16" s="5" t="n">
        <v>2233</v>
      </c>
      <c r="C16" s="5" t="n">
        <v>3680</v>
      </c>
    </row>
    <row r="17" spans="1:3">
      <c r="A17" s="3" t="s">
        <v>116</v>
      </c>
    </row>
    <row r="18" spans="1:3">
      <c r="A18" s="4" t="s">
        <v>117</v>
      </c>
      <c r="B18" s="5" t="n">
        <v>-2404</v>
      </c>
      <c r="C18" s="5" t="n">
        <v>-2256</v>
      </c>
    </row>
    <row r="19" spans="1:3">
      <c r="A19" s="4" t="s">
        <v>118</v>
      </c>
      <c r="B19" s="5" t="n">
        <v>-2404</v>
      </c>
      <c r="C19" s="5" t="n">
        <v>-2256</v>
      </c>
    </row>
    <row r="20" spans="1:3">
      <c r="A20" s="3" t="s">
        <v>119</v>
      </c>
    </row>
    <row r="21" spans="1:3">
      <c r="A21" s="4" t="s">
        <v>120</v>
      </c>
      <c r="B21" s="5" t="n">
        <v>954</v>
      </c>
    </row>
    <row r="22" spans="1:3">
      <c r="A22" s="4" t="s">
        <v>121</v>
      </c>
      <c r="B22" s="5" t="n">
        <v>1501</v>
      </c>
    </row>
    <row r="23" spans="1:3">
      <c r="A23" s="4" t="s">
        <v>122</v>
      </c>
      <c r="B23" s="5" t="n">
        <v>-1269</v>
      </c>
      <c r="C23" s="5" t="n">
        <v>-175</v>
      </c>
    </row>
    <row r="24" spans="1:3">
      <c r="A24" s="4" t="s">
        <v>123</v>
      </c>
      <c r="B24" s="5" t="n">
        <v>-14</v>
      </c>
      <c r="C24" s="5" t="n">
        <v>-21</v>
      </c>
    </row>
    <row r="25" spans="1:3">
      <c r="A25" s="4" t="s">
        <v>124</v>
      </c>
      <c r="B25" s="5" t="n">
        <v>1172</v>
      </c>
      <c r="C25" s="5" t="n">
        <v>-196</v>
      </c>
    </row>
    <row r="26" spans="1:3">
      <c r="A26" s="4" t="s">
        <v>125</v>
      </c>
      <c r="B26" s="5" t="n">
        <v>111</v>
      </c>
      <c r="C26" s="5" t="n">
        <v>-158</v>
      </c>
    </row>
    <row r="27" spans="1:3">
      <c r="A27" s="4" t="s">
        <v>126</v>
      </c>
      <c r="B27" s="5" t="n">
        <v>1112</v>
      </c>
      <c r="C27" s="5" t="n">
        <v>1070</v>
      </c>
    </row>
    <row r="28" spans="1:3">
      <c r="A28" s="4" t="s">
        <v>127</v>
      </c>
      <c r="B28" s="5" t="n">
        <v>20994</v>
      </c>
      <c r="C28" s="5" t="n">
        <v>13901</v>
      </c>
    </row>
    <row r="29" spans="1:3">
      <c r="A29" s="4" t="s">
        <v>128</v>
      </c>
      <c r="B29" s="5" t="n">
        <v>22106</v>
      </c>
      <c r="C29" s="5" t="n">
        <v>14971</v>
      </c>
    </row>
    <row r="30" spans="1:3">
      <c r="A30" s="3" t="s">
        <v>129</v>
      </c>
    </row>
    <row r="31" spans="1:3">
      <c r="A31" s="4" t="s">
        <v>130</v>
      </c>
      <c r="B31" s="5" t="n">
        <v>85</v>
      </c>
      <c r="C31" s="7" t="n">
        <v>67</v>
      </c>
    </row>
    <row r="32" spans="1:3">
      <c r="A32" s="3" t="s">
        <v>131</v>
      </c>
    </row>
    <row r="33" spans="1:3">
      <c r="A33" s="4" t="s">
        <v>132</v>
      </c>
      <c r="B33" s="5" t="n">
        <v>100</v>
      </c>
    </row>
    <row r="34" spans="1:3">
      <c r="A34" s="4" t="s">
        <v>66</v>
      </c>
    </row>
    <row r="35" spans="1:3">
      <c r="A35" s="3" t="s">
        <v>131</v>
      </c>
    </row>
    <row r="36" spans="1:3">
      <c r="A36" s="4" t="s">
        <v>133</v>
      </c>
      <c r="B36" s="7" t="n">
        <v>4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37</v>
      </c>
    </row>
    <row r="4" spans="1:2">
      <c r="A4" s="4" t="s">
        <v>29</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7:03:23Z</dcterms:created>
  <dcterms:modified xmlns:dcterms="http://purl.org/dc/terms/" xmlns:xsi="http://www.w3.org/2001/XMLSchema-instance" xsi:type="dcterms:W3CDTF">2017-11-02T17:03:23Z</dcterms:modified>
</cp:coreProperties>
</file>